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Continua" sheetId="7" state="visible" r:id="rId7"/>
    <sheet xmlns:r="http://schemas.openxmlformats.org/officeDocument/2006/relationships" name="Significant Accounting Policies" sheetId="8" state="visible" r:id="rId8"/>
    <sheet xmlns:r="http://schemas.openxmlformats.org/officeDocument/2006/relationships" name="New Accounting Pronouncements" sheetId="9" state="visible" r:id="rId9"/>
    <sheet xmlns:r="http://schemas.openxmlformats.org/officeDocument/2006/relationships" name="Inventory, Net" sheetId="10" state="visible" r:id="rId10"/>
    <sheet xmlns:r="http://schemas.openxmlformats.org/officeDocument/2006/relationships" name="Property and Equipment" sheetId="11" state="visible" r:id="rId11"/>
    <sheet xmlns:r="http://schemas.openxmlformats.org/officeDocument/2006/relationships" name="Intangibles" sheetId="12" state="visible" r:id="rId12"/>
    <sheet xmlns:r="http://schemas.openxmlformats.org/officeDocument/2006/relationships" name="Other Current Liabilities" sheetId="13" state="visible" r:id="rId13"/>
    <sheet xmlns:r="http://schemas.openxmlformats.org/officeDocument/2006/relationships" name="Loss Per Share of Common Shares" sheetId="14" state="visible" r:id="rId14"/>
    <sheet xmlns:r="http://schemas.openxmlformats.org/officeDocument/2006/relationships" name="Long-Term Debt - Related Party" sheetId="15" state="visible" r:id="rId15"/>
    <sheet xmlns:r="http://schemas.openxmlformats.org/officeDocument/2006/relationships" name="Stockholders' Equity and Additi"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ignificant Accounting Polici20" sheetId="20" state="visible" r:id="rId20"/>
    <sheet xmlns:r="http://schemas.openxmlformats.org/officeDocument/2006/relationships" name="Inventory, Net (Tables)" sheetId="21" state="visible" r:id="rId21"/>
    <sheet xmlns:r="http://schemas.openxmlformats.org/officeDocument/2006/relationships" name="Intangibles (Tables)" sheetId="22" state="visible" r:id="rId22"/>
    <sheet xmlns:r="http://schemas.openxmlformats.org/officeDocument/2006/relationships" name="Other Current Liabilities (Tabl" sheetId="23" state="visible" r:id="rId23"/>
    <sheet xmlns:r="http://schemas.openxmlformats.org/officeDocument/2006/relationships" name="Loss Per Share of Common Shar24" sheetId="24" state="visible" r:id="rId24"/>
    <sheet xmlns:r="http://schemas.openxmlformats.org/officeDocument/2006/relationships" name="Long-Term Debt - Related Party " sheetId="25" state="visible" r:id="rId25"/>
    <sheet xmlns:r="http://schemas.openxmlformats.org/officeDocument/2006/relationships" name="Stockholders' Equity and Addi26" sheetId="26" state="visible" r:id="rId26"/>
    <sheet xmlns:r="http://schemas.openxmlformats.org/officeDocument/2006/relationships" name="Commitments and Contingencies (" sheetId="27" state="visible" r:id="rId27"/>
    <sheet xmlns:r="http://schemas.openxmlformats.org/officeDocument/2006/relationships" name="Segment Information (Tables)" sheetId="28" state="visible" r:id="rId28"/>
    <sheet xmlns:r="http://schemas.openxmlformats.org/officeDocument/2006/relationships" name="Nature of Business and Contin29" sheetId="29" state="visible" r:id="rId29"/>
    <sheet xmlns:r="http://schemas.openxmlformats.org/officeDocument/2006/relationships" name="Significant Accounting Polici30" sheetId="30" state="visible" r:id="rId30"/>
    <sheet xmlns:r="http://schemas.openxmlformats.org/officeDocument/2006/relationships" name="Inventory, Net - Schedule of In" sheetId="31" state="visible" r:id="rId31"/>
    <sheet xmlns:r="http://schemas.openxmlformats.org/officeDocument/2006/relationships" name="Property and Equipment (Details" sheetId="32" state="visible" r:id="rId32"/>
    <sheet xmlns:r="http://schemas.openxmlformats.org/officeDocument/2006/relationships" name="Intangibles - Schedule of Intan" sheetId="33" state="visible" r:id="rId33"/>
    <sheet xmlns:r="http://schemas.openxmlformats.org/officeDocument/2006/relationships" name="Other Current Liabilities - Sch" sheetId="34" state="visible" r:id="rId34"/>
    <sheet xmlns:r="http://schemas.openxmlformats.org/officeDocument/2006/relationships" name="Loss Per Share of Common Shar35" sheetId="35" state="visible" r:id="rId35"/>
    <sheet xmlns:r="http://schemas.openxmlformats.org/officeDocument/2006/relationships" name="Long-Term Debt - Related Part36" sheetId="36" state="visible" r:id="rId36"/>
    <sheet xmlns:r="http://schemas.openxmlformats.org/officeDocument/2006/relationships" name="Long-Term Debt - Related Part37" sheetId="37" state="visible" r:id="rId37"/>
    <sheet xmlns:r="http://schemas.openxmlformats.org/officeDocument/2006/relationships" name="Long-Term Debt - Related Part38" sheetId="38" state="visible" r:id="rId38"/>
    <sheet xmlns:r="http://schemas.openxmlformats.org/officeDocument/2006/relationships" name="Long-Term Debt - Related Part39" sheetId="39" state="visible" r:id="rId39"/>
    <sheet xmlns:r="http://schemas.openxmlformats.org/officeDocument/2006/relationships" name="Stockholders' Equity and Addi40" sheetId="40" state="visible" r:id="rId40"/>
    <sheet xmlns:r="http://schemas.openxmlformats.org/officeDocument/2006/relationships" name="Stockholders' Equity and Addi41" sheetId="41" state="visible" r:id="rId41"/>
    <sheet xmlns:r="http://schemas.openxmlformats.org/officeDocument/2006/relationships" name="Stockholders' Equity and Addi42" sheetId="42" state="visible" r:id="rId42"/>
    <sheet xmlns:r="http://schemas.openxmlformats.org/officeDocument/2006/relationships" name="Stockholders' Equity and Addi43" sheetId="43" state="visible" r:id="rId43"/>
    <sheet xmlns:r="http://schemas.openxmlformats.org/officeDocument/2006/relationships" name="Stockholders' Equity and Addi44" sheetId="44" state="visible" r:id="rId44"/>
    <sheet xmlns:r="http://schemas.openxmlformats.org/officeDocument/2006/relationships" name="Income Taxes (Details Narrative" sheetId="45" state="visible" r:id="rId45"/>
    <sheet xmlns:r="http://schemas.openxmlformats.org/officeDocument/2006/relationships" name="Commitments and Contingencies46" sheetId="46" state="visible" r:id="rId46"/>
    <sheet xmlns:r="http://schemas.openxmlformats.org/officeDocument/2006/relationships" name="Commitments and Contingencies -" sheetId="47" state="visible" r:id="rId47"/>
    <sheet xmlns:r="http://schemas.openxmlformats.org/officeDocument/2006/relationships" name="Segment Information (Details Na" sheetId="48" state="visible" r:id="rId48"/>
    <sheet xmlns:r="http://schemas.openxmlformats.org/officeDocument/2006/relationships" name="Segment Information - Schedule " sheetId="49" state="visible" r:id="rId49"/>
  </sheets>
  <definedNames/>
  <calcPr calcId="124519" fullCalcOnLoad="1"/>
</workbook>
</file>

<file path=xl/sharedStrings.xml><?xml version="1.0" encoding="utf-8"?>
<sst xmlns="http://schemas.openxmlformats.org/spreadsheetml/2006/main" uniqueCount="366">
  <si>
    <t>Document and Entity Information - shares</t>
  </si>
  <si>
    <t>6 Months Ended</t>
  </si>
  <si>
    <t>Jun. 30, 2018</t>
  </si>
  <si>
    <t>Jul. 25, 2018</t>
  </si>
  <si>
    <t>Document And Entity Information</t>
  </si>
  <si>
    <t>Entity Registrant Name</t>
  </si>
  <si>
    <t>VBI Vaccines Inc/BC</t>
  </si>
  <si>
    <t>Entity Central Index Key</t>
  </si>
  <si>
    <t>Document Type</t>
  </si>
  <si>
    <t>10-Q</t>
  </si>
  <si>
    <t>Document Period End Date</t>
  </si>
  <si>
    <t>Jun. 30,
		2018</t>
  </si>
  <si>
    <t>Amendment Flag</t>
  </si>
  <si>
    <t>false</t>
  </si>
  <si>
    <t>Current Fiscal Year End Date</t>
  </si>
  <si>
    <t>--12-31</t>
  </si>
  <si>
    <t>Entity Filer Category</t>
  </si>
  <si>
    <t>Accelerated Filer</t>
  </si>
  <si>
    <t>Entity Common Stock, Shares Outstanding</t>
  </si>
  <si>
    <t>Trading Symbol</t>
  </si>
  <si>
    <t>VBIV</t>
  </si>
  <si>
    <t>Document Fiscal Period Focus</t>
  </si>
  <si>
    <t>Q2</t>
  </si>
  <si>
    <t>Document Fiscal Year Focus</t>
  </si>
  <si>
    <t>Condensed Consolidated Balance Sheets - USD ($) $ in Thousands</t>
  </si>
  <si>
    <t>Dec. 31, 2017</t>
  </si>
  <si>
    <t>CURRENT ASSETS</t>
  </si>
  <si>
    <t>Cash</t>
  </si>
  <si>
    <t>Accounts receivable, net</t>
  </si>
  <si>
    <t>Inventory, net</t>
  </si>
  <si>
    <t>Prepaid expenses</t>
  </si>
  <si>
    <t>Other current assets</t>
  </si>
  <si>
    <t>Total current assets</t>
  </si>
  <si>
    <t>NON-CURRENT ASSETS</t>
  </si>
  <si>
    <t>Other long-term assets</t>
  </si>
  <si>
    <t>Property and equipment, net</t>
  </si>
  <si>
    <t>Intangible assets, net</t>
  </si>
  <si>
    <t>Goodwill</t>
  </si>
  <si>
    <t>Total non-current assets</t>
  </si>
  <si>
    <t>TOTAL ASSETS</t>
  </si>
  <si>
    <t>CURRENT LIABILITIES</t>
  </si>
  <si>
    <t>Accounts payable</t>
  </si>
  <si>
    <t>Other current liabilities</t>
  </si>
  <si>
    <t>Current portion of long-term debt - related party</t>
  </si>
  <si>
    <t>Total current liabilities</t>
  </si>
  <si>
    <t>NON-CURRENT LIABILITIES</t>
  </si>
  <si>
    <t>Long-term debt, net of debt discount - related party</t>
  </si>
  <si>
    <t>Liabilities for severance pay</t>
  </si>
  <si>
    <t>Deferred revenues, net of current portion</t>
  </si>
  <si>
    <t>Total non-current liabilities</t>
  </si>
  <si>
    <t>COMMITMENTS AND CONTINGENCIES (NOTE 12)</t>
  </si>
  <si>
    <t xml:space="preserve"> </t>
  </si>
  <si>
    <t>STOCKHOLDERS' EQUITY</t>
  </si>
  <si>
    <t>Common shares (unlimited authorized; no par value) (2018 - issued and outstanding 64,383,391; 2017 - issued and outstanding 64,078,781)</t>
  </si>
  <si>
    <t>Additional paid-in capital</t>
  </si>
  <si>
    <t>Accumulated other comprehensive (loss) income</t>
  </si>
  <si>
    <t>Accumulated deficit</t>
  </si>
  <si>
    <t>Total stockholders' equity</t>
  </si>
  <si>
    <t>TOTAL LIABILITIES AND STOCKHOLDERS' EQUITY</t>
  </si>
  <si>
    <t>Condensed Consolidated Balance Sheets (Parenthetical) - $ / shares</t>
  </si>
  <si>
    <t>12 Months Ended</t>
  </si>
  <si>
    <t>Statement of Financial Position [Abstract]</t>
  </si>
  <si>
    <t>Common stock, authorized unlimited</t>
  </si>
  <si>
    <t>Unlimited</t>
  </si>
  <si>
    <t>Common stock, no par value</t>
  </si>
  <si>
    <t>Common stock, shares issued</t>
  </si>
  <si>
    <t>Common stock, shares outstanding</t>
  </si>
  <si>
    <t>Condensed Consolidated Statements of Operations and Comprehensive Loss (Unaudited) - USD ($) $ in Thousands</t>
  </si>
  <si>
    <t>3 Months Ended</t>
  </si>
  <si>
    <t>Jun. 30, 2017</t>
  </si>
  <si>
    <t>Income Statement [Abstract]</t>
  </si>
  <si>
    <t>Revenues</t>
  </si>
  <si>
    <t>Operating expenses:</t>
  </si>
  <si>
    <t>Cost of revenue</t>
  </si>
  <si>
    <t>Research and development</t>
  </si>
  <si>
    <t>General and administrative</t>
  </si>
  <si>
    <t>Total operating expenses</t>
  </si>
  <si>
    <t>Loss from operations</t>
  </si>
  <si>
    <t>Interest expense, net of interest income (including related party - see Note 9)</t>
  </si>
  <si>
    <t>Foreign exchange (loss) gain</t>
  </si>
  <si>
    <t>Loss before incomes taxes</t>
  </si>
  <si>
    <t>Income tax benefit</t>
  </si>
  <si>
    <t>NET LOSS</t>
  </si>
  <si>
    <t>Net loss per share of common shares, basic and diluted</t>
  </si>
  <si>
    <t>Weighted-average number of common shares outstanding, basic and diluted</t>
  </si>
  <si>
    <t>Other comprehensive (loss) income - currency translation adjustments</t>
  </si>
  <si>
    <t>COMPREHENSIVE LOSS</t>
  </si>
  <si>
    <t>Condensed Consolidated Statements of Stockholders' Equity (Unaudited) - 6 months ended Jun. 30, 2018 - USD ($) $ in Thousands</t>
  </si>
  <si>
    <t>Common Stock [Member]</t>
  </si>
  <si>
    <t>Additional Paid-in Capital [Member]</t>
  </si>
  <si>
    <t>Accumulated Other Comprehensive Income (Loss) - Currency Translation Adjustments [Member]</t>
  </si>
  <si>
    <t>Accumulated Deficit [Member]</t>
  </si>
  <si>
    <t>Total</t>
  </si>
  <si>
    <t>Balance at Dec. 31, 2017</t>
  </si>
  <si>
    <t>Balance, shares at Dec. 31, 2017</t>
  </si>
  <si>
    <t>Stock-based compensation</t>
  </si>
  <si>
    <t>Stock-based compensation, shares</t>
  </si>
  <si>
    <t>Common shares issued on exercise of stock options</t>
  </si>
  <si>
    <t>Common shares issued on exercise of stock options, shares</t>
  </si>
  <si>
    <t>Net loss</t>
  </si>
  <si>
    <t>Currency translation adjustments</t>
  </si>
  <si>
    <t>Balance at Jun. 30, 2018</t>
  </si>
  <si>
    <t>Balance, Shares at Jun. 30, 2018</t>
  </si>
  <si>
    <t>Condensed Consolidated Statements of Cash Flows (Unaudited) - USD ($) $ in Thousands</t>
  </si>
  <si>
    <t>CASH FLOWS FROM OPERATING ACTIVITIES</t>
  </si>
  <si>
    <t>Adjustments to reconcile net loss to cash used in operating activities:</t>
  </si>
  <si>
    <t>Depreciation and amortization</t>
  </si>
  <si>
    <t>Amortization of debt discount</t>
  </si>
  <si>
    <t>Deferred taxes</t>
  </si>
  <si>
    <t>Impairment of property and equipment (Note 5)</t>
  </si>
  <si>
    <t>Net change in operating working capital items:</t>
  </si>
  <si>
    <t>(Increase) in accounts receivable</t>
  </si>
  <si>
    <t>(Increase) decrease in inventory</t>
  </si>
  <si>
    <t>(Increase) in prepaid expenses</t>
  </si>
  <si>
    <t>(Increase) in other current assets</t>
  </si>
  <si>
    <t>(Increase) decrease in other long-term assets</t>
  </si>
  <si>
    <t>Increase in accounts payable</t>
  </si>
  <si>
    <t>(Decrease) increase in deferred revenues</t>
  </si>
  <si>
    <t>Increase in other current liabilities</t>
  </si>
  <si>
    <t>Net cash flows used in operating activities</t>
  </si>
  <si>
    <t>INVESTING ACTIVITIES</t>
  </si>
  <si>
    <t>Purchase of property and equipment</t>
  </si>
  <si>
    <t>Net cash flows provided by investing activities</t>
  </si>
  <si>
    <t>FINANCING ACTIVITIES</t>
  </si>
  <si>
    <t>Proceeds from issuance of common shares for cash, upon exercise of stock options</t>
  </si>
  <si>
    <t>Net cash flows provided by financing activities</t>
  </si>
  <si>
    <t>Effect of exchange rates on cash</t>
  </si>
  <si>
    <t>CHANGE IN CASH FOR THE PERIOD</t>
  </si>
  <si>
    <t>CASH, BEGINNING OF PERIOD</t>
  </si>
  <si>
    <t>CASH, END OF PERIOD</t>
  </si>
  <si>
    <t>Supplementary information:</t>
  </si>
  <si>
    <t>Interest paid - related party</t>
  </si>
  <si>
    <t>Non-cash investing and financing activities:</t>
  </si>
  <si>
    <t>Capital expenditures included in accounts payable and other current liabilities</t>
  </si>
  <si>
    <t>Nature of Business and Continuation of Business</t>
  </si>
  <si>
    <t>Organization, Consolidation and Presentation of Financial Statements [Abstract]</t>
  </si>
  <si>
    <t>1. NATURE OF BUSINESS AND CONTINUATION OF BUSINESS Corporate Overview VBI Vaccines Inc. (the “Company”
or “VBI”) was incorporated under the laws of British Columbia, Canada on April 9, 1965. The Company and its wholly-owned subsidiaries,
VBI Vaccines (Delaware) Inc., a Delaware corporation (“VBI DE”); VBI DE’s wholly-owned subsidiary, Variation
Biotechnologies (US), Inc., a Delaware corporation (“VBI US”); Variation Biotechnologies Inc. a Canadian company and
the wholly-owned subsidiary of VBI US (“VBI Cda”); and SciVac Ltd. an Israeli company (“SciVac”) are collectively
referred to as the “Company”, “we”, “us”, “our” or “VBI”. The Company’s registered office is located
at Suite 1700, Park Place, 666 Burrard Street, Vancouver, BC V6C 2X8 with its principal office located at 222 Third Street, Suite
2241, Cambridge, MA 02142. In addition, the Company has manufacturing facilities located in Rehovot, Israel and research facilities
located in Ottawa, Ontario, Canada. Principal Operations VBI is a commercial-stage, biopharmaceutical
company developing next generation vaccines to address unmet needs in infectious disease and immuno-oncology. We currently manufacture
our product, Sci-B-Vac a third generation Hepatitis B (“HBV”) vaccine for adults, children and newborns, which is approved
for use in Israel and 10 other countries. Sci-B-Vac has not yet been approved by the U.S. Food and Drug Administration (the “FDA”),
the European Medicines Agency (the “EMA”) or Health Canada. VBI is currently conducting a global Phase III clinical
program to obtain FDA, EMA and Health Canada market approvals for commercial sale of Sci-B-Vac in the United States, the European
Union (the “EU”), and Canada, respectively. Our wholly-owned subsidiary in Rehovot, Israel, manufactures and sells
Sci-B-Vac. We are also developing technologies that seek
to enhance vaccine protection in large, underserved markets. These include an “enveloped Virus Like Particle” or “eVLP”
vaccine platform that allows for the design of enveloped virus-like particle vaccines that closely mimic the target viruses. VBI
is advancing a pipeline of eVLP vaccines, with lead programs in human cytomegalovirus (“CMV”), an infection that, while
common, can lead to serious complications in newborns and people with weakened immune systems, and is involved in the progression
of glioblastoma multiforme (“GBM”), which is a form of brain cancer. Liquidity and Going Concern The Company has a limited operating history
and faces a number of risks, including but not limited to, uncertainties regarding the success of the development and commercialization
of its products, demand and market acceptance of the Company’s products and reliance on major customers. The Company anticipates
that it will continue to incur significant operating costs and losses in connection with the development of its products. The Company has an accumulated deficit of $172,957
as of June 30, 2018 and cash outflows from operating activities of $24,527 for the six months ended June 30, 2018. The Company will require significant additional
funds to conduct clinical and non-clinical trials, achieve regulatory approvals, and, subject to such approvals, commercially
launch its products. The Company plans to finance future operations with existing cash reserves. Additional financing, if required,
could be a combination of proceeds from the issuance of equity securities, the issuance of additional debt, structured asset financings,
or revenues from potential collaborations, if any. There is no assurance the Company will manage to obtain these sources of financing,
if required. The above conditions raise substantial doubt about the Company’s ability to continue as a going concern. Th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Significant Accounting Policies</t>
  </si>
  <si>
    <t>Accounting Policies [Abstract]</t>
  </si>
  <si>
    <t>2. SIGNIFICANT ACCOUNTING POLICIES Basis of Presentation and Consolidation The Company’s fiscal year ends on December
31 of each calendar year. The accompanying unaudited condensed consolidated financial statements have been prepared in U.S. dollars
(“USD”) and pursuant to the rules and regulations of the United States Securities and Exchange Commission (“SEC”),
for interim reporting. Accordingly, certain information and footnote disclosures normally included in the financial statements
prepared in accordance with United States of America generally accepted accounting principles (“U.S. GAAP”), have been
condensed or omitted pursuant to such rules and regulations. The December 31, 2017 consolidated balance sheet in this document
was derived from the audited consolidated financial statements and does not include all of the disclosures required by U.S. GAAP.
The condensed consolidated financial statements and notes included in this quarterly report on Form 10-Q (this “Form 10-Q”)
should be read in conjunction with the financial statements and notes included in the Company’s Annual Report on Form 10-K
for the year ended December 31, 2017 (the “2017 10-K”), as filed with the SEC on February 26, 2018. The condensed consolidated financial statements
include the accounts of the Company and its wholly owned subsidiaries: SciVac, VBI DE, VBI US and VBI Cda. Intercompany balances
and transactions between the Company and its subsidiaries are eliminated in the condensed consolidated financial statements. In the opinion of management, these condensed
consolidated financial statements include all adjustments and accruals of a normal and recurring nature necessary to fairly state
the results of the periods presented. The results for the periods presented are not necessarily indicative of results to be expected
for the full year or for any future periods. Reclassification Certain prior year amounts have been reclassified
to conform with the current quarter presentation and were not material to our condensed consolidated financial statements. Significant Accounting Policies The significant accounting policies used in
the preparation of these condensed consolidated financial statements are disclosed in the 2017 10-K, and there have been no changes
to the Company’s significant accounting policies during the six months ended June 30, 2018, other than revenue recognition
discussed below. Revenue recognition Revenues consist primarily of product sales
of vaccines and research services. We apply the five-step model outlined in Accounting Standards Codification Topic 606, Revenue
from Contracts from Customers (ASC 606). Revenue is recognized when control of the promised products or services is transferred
to the Company’s customers, in an amount that reflects the consideration the Company expects to be entitled to in exchange
for those products or services (the transaction price). We adopted ASC 606 effective January 1, 2018. As a result, we have changed
our accounting for revenue recognition. We applied ASC 606 using the modified retrospective method and there was no material impact
to our consolidated financial statements related to the adoption of ASC 606. Foreign currency The functional and reporting currency of the
Company is the USD. Each of the Company’s subsidiaries determines its own respective functional currency, and this currency
is used to separately measure each entity’s financial position and operating results. Assets and liabilities of foreign operations
with a different functional currency from that of the Company are translated at the closing rate at the end of each reporting period.
Profit or loss items are translated at average exchange rates for all the relevant periods. All resulting translation differences
are recognized as a component of accumulated other comprehensive loss (income). Foreign exchange gains and losses arising from
transactions denominated in a currency other than the functional currency of the entity involved, are included in the condensed
consolidated statements of operations. Use of Estimates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We continually evaluate estimates used
in the preparation of the condensed consolidated financial statements for reasonableness. Appropriate adjustments, if any, to the
estimates used are made prospectively based upon such periodic evaluation. The significant areas of estimation include determining
the deferred tax valuation allowance, estimating accrued clinical expenses, the inputs in determining the fair value of the in-process
research and development (“IPR&amp;D”) and goodwill as part of the annual impairment analysis, the inputs in determining
the fair value of equity-based awards and warrants issued as well as the values ascribed to assets acquired and liabilities assumed
in business combinations. Actual results may differ from estimates made. Goodwill and In-Process Research and Development The Company’s intangible assets determined
to have indefinite useful lives including IPR&amp;D and goodwill, are tested for impairment annually, or more frequently if events
or circumstances indicate that the assets might be impaired. Such circumstances could include but are not limited to: (1) a significant
adverse change in legal factors or in business climate, (2) unanticipated competition, or (3) an adverse action or assessment by
a regulator. Goodwill represents the excess of the purchase
price over the fair value of the net tangible and identifiable intangible assets acquired in a business combination. When evaluating
goodwill for impairment, we may first perform an assessment qualitatively whether it is more likely than not that a reporting unit’s
carrying amount exceeds its fair value, referred to as a “step zero” approach. Subsequently (if necessary after step
zero), if the carrying value of a reporting unit exceeded its fair value an impairment would be recorded. We would perform our
goodwill impairment test by comparing the fair value of a reporting unit with its carrying amount. The Company has established
August 31 st The goodwill is in VBI Cda and the change in
carrying value from December 31, 2017 relates to currency translation adjustments which decreased goodwill by $413 for the six-month
period ended June 30, 2018. The costs of rights to IPR&amp;D projects acquired
in an asset acquisition are expensed in the consolidated statements of operations unless the project has an alternative future
use. These costs include initial payments incurred prior to regulatory approval in connection with research and development agreements
that provide rights to develop, manufacture, market and/or sell pharmaceutical products. IPR&amp;D acquired in a business combination
is capitalized as an intangible asset and tested for impairment at least annually until commercialization, after which time the
IPR&amp;D is amortized over its estimated useful life. The impairment test compares the carrying amount of the IPR&amp;D asset
to its fair value. If the carrying amount exceeds the fair value of the asset, such excess is recorded as an impairment loss. Fair value measurements of financial instruments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The fair value hierarchy is broken down into
three levels based on the source of inputs as follows: Level 1 — Valuations based on unadjusted
quoted prices in active markets for identical assets or liabilities. Level 2 — Valuations based on observable
inputs and quoted prices in active markets for similar assets and liabilities. Level 3 — Valuations based on inputs
that are unobservable and models that are significant to the overall fair value measurement. Financial instruments recognized in the condensed
consolidated balance sheet consist of cash, accounts receivable, other current assets, accounts payable and other current liabilities.
The Company believes that the carrying value of its current financial instruments approximates their fair values due to the short-term
nature of these instruments. The Company does not hold any derivative financial instruments. The carrying amounts of the Company’s
long-term assets approximate their respective fair values. At June 30, 2018 and December 31, 2017, the
fair value of our outstanding debt, which is considered level 3 in the fair value hierarchy, is estimated to be approximately
$15,579 and $15,157, respectively.</t>
  </si>
  <si>
    <t>New Accounting Pronouncements</t>
  </si>
  <si>
    <t>Accounting Changes and Error Corrections [Abstract]</t>
  </si>
  <si>
    <t>3. NEW ACCOUNTING PRONOUNCEMENTS Recently Issued Accounting Standards,
not yet Adopted Leases In February 2016 the Financial Accounting Standards
Board (“FASB”) issued ASU 2016-02: Leases. The ASU introduces a lessee model that results in most leases impacting
the balance sheet. The ASU addresses other concerns related to the current lease model. Under ASU 2016-02, lessees will be required
to recognize for all leases with terms longer than 12 months, at the commencement date of the lease, a lease liability, which is
a lessee’s obligation to make lease payments arising from a lease measured on a discounted basis, and a right-to-use asset,
which is an asset that represents the lessee’s right to use or control the use of a specified asset for the lease term. Leases
will be classified as either finance or operating, with classification affecting the pattern of expense recognition. The update
is effective for fiscal years beginning after December 15, 2018, including interim periods within those fiscal years. While we
continue to evaluate the effect of adopting this guidance on our consolidated financial statements and related disclosures, including
the use of optional practical expediants, we expect our operating leases, as disclosed in Note 12, will be subject to the new standard.
We will recognize right-of-use assets and operating lease liabilities on our consolidated balance sheets upon adoption, which will
increase our total assets and liabilities. In July 2018, the FASB issued ASU 2018-10 “Codification
Improvements to Topic 842, Leases”. This ASU affects narrow aspects of the guidance issued in the amendments in ASU
2016-02 including those regarding residual value guarantees, rate implicit in the lease, lessee reassessment of lease classification,
lessor reassessment of lease term and purchase option, variable lease payments that depend on an index or a rate, investment tax
credits, lease term and purchase option, transition guidance for amounts previously recognized in business combinations, certain
transition adjustments, transition guidance for leases previously classified as capital leases under Topic 840, transition guidance
for modifications to leases previously classifed as direct financing or sales-type leases under Topic 840, transition guidance
for sale and leaseback transactions, impairment of net investment in the lease, unguaranteed residual asset, effect of initial
direct costs on rate implicit in the lease, and failed sale and leaseback transactions. The Company is currently evaluating
the impact this ASU will have on its implementation of ASU 2016-02. Compensation – Stock Compensation In June 2018, the FASB issued ASU 2018-07:
Compensation – Stock Compensation (Topic 718): Improvements to Nonemployee Share-Based Payment Accounting. This ASU expands
the scope of Topic 718 to include share-based payment transactions for acquiring goods and services from non-employees, and as
a result, the accounting for share-based payments to non-employees will be substantially aligned. ASU 2018-07 is effective for
fiscal years beginning after December 15, 2018, including interim periods within that fiscal year, early adoption is permitted
but no earlier than an entity’s adoption date of Topic 606. The Company is currently evaluating the impact this new guidance
will have on its financial statements and related disclosures.</t>
  </si>
  <si>
    <t>Inventory, Net</t>
  </si>
  <si>
    <t>Inventory Disclosure [Abstract]</t>
  </si>
  <si>
    <t>4. INVENTORY, NET Inventory is stated at the lower of cost or
market and consists of the following:
June 30, 2018 December 31, 2017
Finished goods $ 64 $ 99
Work-in-process 318 119
Raw materials 644 570
$ 1,026 $ 788</t>
  </si>
  <si>
    <t>Property and Equipment</t>
  </si>
  <si>
    <t>Property, Plant and Equipment [Abstract]</t>
  </si>
  <si>
    <t>5. PROPERTY AND EQUIPMENT During the three and six months ended June
30, 2018 the Company recorded an impairment of $278 related to certain leasehold improvements and manufacturing equipment no longer
being utilized in the business as a result of the renovation and capacity increases of our manufacturing facility. The amount
represented the remaining net book value of these assets. The impairment is included in general and administrative on the condensed
consolidated statements of operations and comprehensive loss.</t>
  </si>
  <si>
    <t>Intangibles</t>
  </si>
  <si>
    <t>Goodwill and Intangible Assets Disclosure [Abstract]</t>
  </si>
  <si>
    <t>6. INTANGIBLES
June 30, 2018
Gross Carrying Amount Accumulated Amortization Cumulative Impairment Charge Cumulative Currency Translation Net Book Value
Patents $ 669 $ (429 ) $ - $ 19 $ 259
IPR&amp;D assets 61,500 - (300 ) (1,085 ) 60,115
$ 62,169 $ (429 ) $ (300 ) $ (1,066 ) $ 60,374
December 31, 2017
Gross Carrying Accumulated Amortization Cumulative Impairment Charge Cumulative Currency Translation Net Book Value
Patents $ 669 $ (397 ) $ - $ 33 $ 305
IPR&amp;D assets 61,500 - (300 ) 1,831 63,031
$ 62,169 $ (397 ) $ (300 ) $ 1,864 $ 63,336 The Company amortizes intangible assets
with finite lives on a straight-line basis over their estimated useful lives. Amortization related to the IPR&amp;D
assets will not begin amortizing until the Company commercializes its products.</t>
  </si>
  <si>
    <t>Other Current Liabilities</t>
  </si>
  <si>
    <t>Other Liabilities Disclosure [Abstract]</t>
  </si>
  <si>
    <t>7. OTHER CURRENT LIABILITIES Other current liabilities consisted of the
following:
June 30, 2018 December 31, 2017
Accrued expenses (including clinical trial accrued expenses) $ 10,968 $ 7,921
Payroll and employee-related costs 1,014 1,699
Other current liabilities 120 206
$ 12,102 $ 9,826</t>
  </si>
  <si>
    <t>Loss Per Share of Common Shares</t>
  </si>
  <si>
    <t>Earnings Per Share [Abstract]</t>
  </si>
  <si>
    <t>8. LOSS PER SHARE OF COMMON SHARES Basic loss per share is computed by dividing
net loss applicable to common stockholders by the weighted average number of shares of common shares outstanding during each period.
Diluted loss per share includes the effect, if any, from the potential exercise or conversion of securities, such as warrants,
and stock options, which would result in the issuance of incremental shares of common shares unless such effect is anti-dilutive.
In computing the basic and diluted net loss per share applicable to common stockholders, the weighted average number of shares
remains the same for both calculations due to the fact that when a net loss exists, dilutive shares are not included in the calculation
as their effect would be anti-dilutive. These potentially dilutive securities are more fully described in Note 10, Stockholders’
Equity and Additional Paid-in Capital. The following potentially dilutive securities
outstanding at June 30, 2018 and 2017 have been excluded from the computation of diluted weighted average shares outstanding, as
they would be antidilutive:
June 30, 2018 June 30, 2017
Warrants 2,619 2,069
Stock options and equity awards 3,800 2,960
6,419 5,029</t>
  </si>
  <si>
    <t>Long-Term Debt - Related Party</t>
  </si>
  <si>
    <t>Debt Disclosure [Abstract]</t>
  </si>
  <si>
    <t>9. LONG-TERM DEBT – RELATED PARTY As at June 30, 2018 and the December 31, 2017,
the long-term debt is as follows:
June 30, 2018 December 31, 2017
Long-term debt, net of debt discount $ 13,727 $ 13,138
Less: current portion 1,200 1,600
$ 12,527 $ 11,538 On May 6, 2016, the Company through VBI DE
assumed a term loan facility with Perceptive Credit Holdings, LP, a related party, (the “Lender”) in the amount of
$6,000 (the “Facility”). On December 6, 2016, the Company amended the Facility (the “Amended Facility”)
and raised the Lender’s commitment amount to $13,200, including the remaining balance from the Facility of $1,800. On July
17, 2018, the Company amended the Amended Facility (the “Second Amended Facility”) to extend the period the Company
is required to pay only the interest on the loan from May 31, 2018 to December 31, 2018 and to extend the expiration date of certain
warrants to purchase 363,771 common shares issued to the Lender with an original issue date of July 25, 2019 to December 6, 2021. The total principal amount of the loan under
the Amended Facility outstanding at June 30, 2018, including the $300 exit fee discussed below, is $15,300. The principal amount
of the loan made under the Second Amended Facility accrues interest at an annual rate equal to the greater of (a) one-month LIBOR
(subject to a 5.00% cap) or (b) 1.00%, plus the Applicable Margin. The Applicable Margin will be 11.00%. The Company was required
to only pay interest initially until May 31, 2018, which date has been extended to December 31, 2018, pursuant to the Second Amended
Facility. The interest rate as of June 30, 2018 was 13%. Upon the occurrence of an event of default, and during the continuance
of an event of default, the Applicable Margin, defined above, will be increased by 4.00% per annum. This term loan facility matures
December 6, 2019 and includes both financial and non-financial covenants, including a minimum cash balance requirement. The Company
was in compliance with these covenants as of June 30, 2018. Pursuant to the Amended Facility, the Company agreed to appoint a representative
of the lender on the Company’s board of directors (the “Board”) who was also a portfolio manager of the Company’s
largest shareholder. Effective January 2018, the Lender’s representative resigned from our Board. The Company’s obligations under the Second
Amended Facility are secured on a senior basis by a lien on substantially all of the assets of the Company and its subsidiaries
and are guaranteed by the Company and its subsidiaries. The Second Amended and Restated Credit Agreement also contains customary
events of default. The total debt discount of $3,453 is being
charged to interest expense using the effective interest method over the term of the debt. As of June 30, 2018, and December 31,
2017, the unamortized debt discount is $1,573 and $2,163. The Company recorded $289 and $298 of interest expense related to the
amortization of the debt discount during the three months ended June 30, 2018 and 2017, respectively and $589 and $586 for the
six months ended June 30, 2018 and 2017, respectively. Interest expense, net of interest income recorded
in the three and six months ended June 30, 2018 and 2017 was as follows:
Three months ended June 30
Six months ended June 30
2018 2017 2018 2017
Interest expense – related party $ 492 $ 456 $ 966 $ 906
Amortization of debt discount – related party 289 298 $ 589 586
Interest income (145 ) (11 ) (380 ) (45 )
Total interest expense, net of interest income $ 636 $ 743 $ 1,175 $ 1,447 The following table summarizes the future principal
payments that the Company expects to make for long-term debt:
Principal payments on Second Amended Facility and exit fee
Remaining 2018 $ -
2019 15,300
$ 15,300</t>
  </si>
  <si>
    <t>Stockholders' Equity and Additional Paid-In Capital</t>
  </si>
  <si>
    <t>Stockholders' Equity Note [Abstract]</t>
  </si>
  <si>
    <t>10. STOCKHOLDERS’ EQUITY AND ADDITIONAL PAID-IN CAPITAL Stock option plans The Company’s stock option
plans are approved by and administered by the Company’s Board and its Compensation Committee. The Board designates, in connection
with recommendations from the Compensation Committee, eligible participants to be included under the plan, and designates the number
of options, exercise price and vesting period of the new options. 2006 VBI US Stock Option Plan No further options will be issued
under the 2006 VBI US Stock Option Plan (the “2006 Plan”). As at June 30, 2018, there were 1,140,053 options outstanding
under the 2006 Plan. 2013 Stock Incentive Plan No further options will be issued
under the 2013 Equity Incentive Plan (the “2013 Plan”). As at June 30, 2018, there were 3,460 options outstanding under
the 2013 Plan. 2014 Equity Incentive Plan No further options will be issued
under the 2014 Equity Incentive Plan (the “2014 Plan”). As at June 30, 2018, there were 645,222 options outstanding
under the 2014 Plan. 2016 VBI Equity Incentive Plan The 2016 VBI Equity Incentive Plan
(the “2016 Plan”) is a rolling incentive plan that sets the number of common shares issuable under the 2016 Plan, together
with any other security-based compensation arrangement of the Company, at a maximum of 10% of the aggregate common shares issued
and outstanding on a non-diluted basis at the time of any grant under the 2016 Plan. The 10% maximum is inclusive of options granted
under all equity incentive plans. The 2016 Plan is an omnibus equity incentive plan pursuant to which the Company may grant equity
and equity-linked awards to eligible participants in order to promote the success of the Company by providing a means to offer
incentives and to attract, motivate, retain and reward persons eligible to participate in the 2016 Plan. Grants under the 2016
Plan include a grant or right consisting of one or more options, stock appreciation rights (“SARs”), restricted share
units (“RSUs”), performance share units (“PSUs”), shares of restricted stock or other such award as may
be permitted under the 2016 Plan. As at June 30, 2018, there were 1,632,606 options and 378,487 stock awards outstanding under
the 2016 Plan. The aggregate number of common shares
remaining available for issuance for awards under the 2016 Plan total 1,932,323 at June 30, 2018. Activity related to stock options is as follows:
Number of Stock Options
Weighted Average Exercise Price
Balance outstanding at December 31, 2017 2,351,395 $ 4.44
Granted 1,265,000 $ 4.19
Forfeited (155,226 ) 4.39
Exercised (39,828 ) $ 2.50
Balance outstanding at June 30, 2018 3,421,341 $ 4.34
Exercisable at June 30, 2018 2,025,265 $ 4.78 Information relating to restricted stock units
is as follow:
Number of Stock Awards Weighted Average Fair Value at Grant Date
Unvested shares outstanding at December 31, 2017 424,379 $ 3.99
Granted 150,000 $ 4.26
Vested and exercised (170,892 ) $ 4.01
Forfeited (25,000 ) $ 3.87
Unvested shares outstanding at June 30, 2018 378,487 $ 4.09 In determining the amount of stock-based compensation
the Company used the Black-Scholes option pricing model to establish the fair value of options granted by applying the following
weighted average assumptions:
2018 2017
Volatility 114.53 % 87.22 %
Risk free interest rate 2.48 % 2.31 %
Expected term in years 5.77 6.3
Expected dividend yield 0 % 0 %
Weighted average fair value per option $ 3.53 $ 3.12 The fair value of the options is recognized
as an expense on a straight-line basis over the vesting period and forfeitures are accounted for when they occur. The total stock-based
compensation expense recorded in the three and six months ended June 30, 2018 and 2017 was as follows:
Three months ended June 30
Six months ended June 30
2018 2017 2018 2017
Research and development $ 199 $ 202 $ 390 $ 387
General and administrative 879 408 1,496 831
Cost of revenues 15 17 29 33
Total stock-based compensation expense $ 1,093 $ 627 $ 1,915 $ 1,251</t>
  </si>
  <si>
    <t>Income Taxes</t>
  </si>
  <si>
    <t>Income Tax Disclosure [Abstract]</t>
  </si>
  <si>
    <t>11. INCOME TAXES The Company operates in U.S., Israel and Canadian
tax jurisdictions. Its income is subject to varying rates of tax, and losses incurred in one jurisdiction cannot be used to offset
income taxes payable in another. The Company determines its annual effective
tax rate at the end of each interim period based on the year to date period results. Since the Company is incorporated in Canada,
it is required to use Canada’s statutory tax rate of 26.00% in the determination of the estimated annual effective tax rate. The Company’s effective tax rate on loss
before tax for the three and six months ended June 30, 2018 of 0.0% and 0.0% (2.38% - 2017) differs from the Canadian statutory
rate of 26.00% primarily due to recording a valuation allowance on the Canadian deferred tax assets in excess of the remaining
Canadian deferred tax liability and the effect of recording a valuation allowance against deferred tax assets in all other jurisdictions. The Company maintains a valuation allowance
on all of its deferred tax assets. A valuation allowance is required when, based upon an assessment of various factors, including
recent operating loss history, anticipated future earnings, and prudent and reasonable tax planning strategies, it is more likely
than not that some portion of the deferred tax assets will not be realized.</t>
  </si>
  <si>
    <t>Commitments and Contingencies</t>
  </si>
  <si>
    <t>Commitments and Contingencies Disclosure [Abstract]</t>
  </si>
  <si>
    <t>12. COMMITMENTS AND CONTINGENCIES Legal Proceedings From time to time, the Company may be involved
in certain claims and litigation arising out of the ordinary course of business. Management assesses such claims and, if it considers
that it is probable that an asset had been impaired or a liability had been incurred and the amount of loss can be reasonably estimated,
provisions for loss are made based on management’s assessment of the most likely outcome. As at June 30, 2018, the Company
believes that it maintains adequate insurance coverage for any such litigation matters arising in the normal course of business. Operating Leases The Company has entered into various non-cancelable
lease agreements for its office, lab and manufacturing facilities. These arrangements expire at various times through 2022. Rent
expense for the three months ended June 30, 2018 and 2017 was $229 and $239, respectively and for the six months ended June 30,
2018 and 2017 was $445 and $456, respectively. The future annual minimum payments under these
leases is as follows:
Year ending December 31
Remaining 2018 $ 485
2019 896
2020 514
2021 438
2022 37
Thereafter -
Total $ 2,370 On February 28, 2018 VBI DE signed a two-year
term extension, which included additional office space, related to the office space in Cambridge, MA committing it to approximately
$461 of rent payments which has been included in the above table.</t>
  </si>
  <si>
    <t>Segment Information</t>
  </si>
  <si>
    <t>Segment Reporting [Abstract]</t>
  </si>
  <si>
    <t>13. SEGMENT INFORMATION The Company’s Chief Executive Officer
(“CEO”) has been identified as the chief operating decision maker. The CEO evaluates the performance of the Company
and allocates resources based on the information provided by the Company’s internal management system at a consolidated level.
The Company has determined that it has only one operating segment. Revenues from external customers are attributed
to geographic areas based on location of the contracting customers:
Three Months Ended June 30
Six Months Ended June 30
2018 2017 2018 2017
Israel $ 175 $ 136 $ 281 $ 247
Asia - 47 31 61
North America - 150 - 150
South America - - - 2
Europe 59 11 100 11
Total $ 234 $ 344 $ 412 $ 471 There was no revenue attributed to our country
of domicile, Canada, for the three and six months ended June 30, 2018 and 2017.</t>
  </si>
  <si>
    <t>Significant Accounting Policies (Policies)</t>
  </si>
  <si>
    <t>Basis of Presentation and Consolidation</t>
  </si>
  <si>
    <t>Basis of Presentation and Consolidation The Company’s fiscal year ends on December
31 of each calendar year. The accompanying unaudited condensed consolidated financial statements have been prepared in U.S. dollars
(“USD”) and pursuant to the rules and regulations of the United States Securities and Exchange Commission (“SEC”),
for interim reporting. Accordingly, certain information and footnote disclosures normally included in the financial statements
prepared in accordance with United States of America generally accepted accounting principles (“U.S. GAAP”), have been
condensed or omitted pursuant to such rules and regulations. The December 31, 2017 consolidated balance sheet in this document
was derived from the audited consolidated financial statements and does not include all of the disclosures required by U.S. GAAP.
The condensed consolidated financial statements and notes included in this quarterly report on Form 10-Q (this “Form 10-Q”)
should be read in conjunction with the financial statements and notes included in the Company’s Annual Report on Form 10-K
for the year ended December 31, 2017 (the “2017 10-K”), as filed with the SEC on February 26, 2018. The condensed consolidated financial statements
include the accounts of the Company and its wholly owned subsidiaries: SciVac, VBI DE, VBI US and VBI Cda. Intercompany balances
and transactions between the Company and its subsidiaries are eliminated in the condensed consolidated financial statements. In the opinion of management, these condensed
consolidated financial statements include all adjustments and accruals of a normal and recurring nature necessary to fairly state
the results of the periods presented. The results for the periods presented are not necessarily indicative of results to be expected
for the full year or for any future periods.</t>
  </si>
  <si>
    <t>Reclassification</t>
  </si>
  <si>
    <t>Reclassification Certain prior year amounts have been reclassified
to conform with the current quarter presentation and were not material to our condensed consolidated financial statements.</t>
  </si>
  <si>
    <t>Revenue Recognition</t>
  </si>
  <si>
    <t>Revenue recognition Revenues consist primarily of product sales
of vaccines and research services. We apply the five-step model outlined in Accounting Standards Codification Topic 606, Revenue
from Contracts from Customers (ASC 606). Revenue is recognized when control of the promised products or services is transferred
to the Company’s customers, in an amount that reflects the consideration the Company expects to be entitled to in exchange
for those products or services (the transaction price). We adopted ASC 606 effective January 1, 2018. As a result, we have changed
our accounting for revenue recognition. We applied ASC 606 using the modified retrospective method and there was no material impact
to our consolidated financial statements related to the adoption of ASC 606.</t>
  </si>
  <si>
    <t>Foreign Currency</t>
  </si>
  <si>
    <t>Foreign currency The functional and reporting currency of the
Company is the USD. Each of the Company’s subsidiaries determines its own respective functional currency, and this currency
is used to separately measure each entity’s financial position and operating results. Assets and liabilities of foreign operations
with a different functional currency from that of the Company are translated at the closing rate at the end of each reporting period.
Profit or loss items are translated at average exchange rates for all the relevant periods. All resulting translation differences
are recognized as a component of accumulated other comprehensive loss (income). Foreign exchange gains and losses arising
from transactions denominated in a currency other than the functional currency of the entity involved, are included in the condensed
consolidated statements of operations.</t>
  </si>
  <si>
    <t>Use of Estimates</t>
  </si>
  <si>
    <t>Use of Estimates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We continually evaluate estimates
used in the preparation of the condensed consolidated financial statements for reasonableness. Appropriate adjustments, if any,
to the estimates used are made prospectively based upon such periodic evaluation. The significant areas of estimation include
determining the deferred tax valuation allowance, estimating accrued clinical expenses, the inputs in determining the fair value
of the in-process research and development (“IPR&amp;D”) and goodwill as part of the annual impairment analysis, the
inputs in determining the fair value of equity-based awards and warrants issued as well as the values ascribed to assets acquired
and liabilities assumed in business combinations. Actual results may differ from estimates made.</t>
  </si>
  <si>
    <t>Goodwill and In-Process Research and Development</t>
  </si>
  <si>
    <t>Goodwill and In-Process Research and Development The Company’s intangible assets determined
to have indefinite useful lives including IPR&amp;D and goodwill, are tested for impairment annually, or more frequently if events
or circumstances indicate that the assets might be impaired. Such circumstances could include but are not limited to: (1) a significant
adverse change in legal factors or in business climate, (2) unanticipated competition, or (3) an adverse action or assessment by
a regulator. Goodwill represents the excess of the purchase
price over the fair value of the net tangible and identifiable intangible assets acquired in a business combination. When evaluating
goodwill for impairment, we may first perform an assessment qualitatively whether it is more likely than not that a reporting unit’s
carrying amount exceeds its fair value, referred to as a “step zero” approach. Subsequently (if necessary after step
zero), if the carrying value of a reporting unit exceeded its fair value an impairment would be recorded. We would perform our
goodwill impairment test by comparing the fair value of a reporting unit with its carrying amount. The Company has established
August 31 st The goodwill is in VBI Cda and the change in
carrying value from December 31, 2017 relates to currency translation adjustments which decreased goodwill by $413 for the six-month
period ended June 30, 2018. The costs of rights to IPR&amp;D projects acquired
in an asset acquisition are expensed in the consolidated statements of operations unless the project has an alternative future
use. These costs include initial payments incurred prior to regulatory approval in connection with research and development agreements
that provide rights to develop, manufacture, market and/or sell pharmaceutical products. IPR&amp;D acquired in a business combination
is capitalized as an intangible asset and tested for impairment at least annually until commercialization, after which time the
IPR&amp;D is amortized over its estimated useful life. The impairment test compares the carrying amount of the IPR&amp;D asset
to its fair value. If the carrying amount exceeds the fair value of the asset, such excess is recorded as an impairment loss.</t>
  </si>
  <si>
    <t>Fair Value Measurements of Financial Instruments</t>
  </si>
  <si>
    <t>Fair value measurements of financial instruments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The fair value hierarchy is broken down into
three levels based on the source of inputs as follows: Level 1 — Valuations based on unadjusted
quoted prices in active markets for identical assets or liabilities. Level 2 — Valuations based on observable
inputs and quoted prices in active markets for similar assets and liabilities. Level 3 — Valuations based on inputs
that are unobservable and models that are significant to the overall fair value measurement. Financial instruments recognized in the condensed
consolidated balance sheet consist of cash, accounts receivable, other current assets, accounts payable and other current liabilities.
The Company believes that the carrying value of its current financial instruments approximates their fair values due to the short-term
nature of these instruments. The Company does not hold any derivative financial instruments. The carrying amounts of the Company’s
long-term assets approximate their respective fair values. At June 30, 2018 and December 31, 2017, the
fair value of our outstanding debt, which is considered level 3 in the fair value hierarchy, is estimated to be approximately
$15,579 and $15,157, respectively.</t>
  </si>
  <si>
    <t>Inventory, Net (Tables)</t>
  </si>
  <si>
    <t>Schedule of Inventory</t>
  </si>
  <si>
    <t>Inventory is stated at the lower of cost or
market and consists of the following:
June 30, 2018 December 31, 2017
Finished goods $ 64 $ 99
Work-in-process 318 119
Raw materials 644 570
$ 1,026 $ 788</t>
  </si>
  <si>
    <t>Intangibles (Tables)</t>
  </si>
  <si>
    <t>Schedule of Intangibles Assets</t>
  </si>
  <si>
    <t>June 30, 2018
Gross Carrying Amount Accumulated Amortization Cumulative Impairment Charge Cumulative Currency Translation Net Book Value
Patents $ 669 $ (429 ) $ - $ 19 $ 259
IPR&amp;D assets 61,500 - (300 ) (1,085 ) 60,115
$ 62,169 $ (429 ) $ (300 ) $ (1,066 ) $ 60,374
December 31, 2017
Gross Carrying Accumulated Amortization Cumulative Impairment Charge Cumulative Currency Translation Net Book Value
Patents $ 669 $ (397 ) $ - $ 33 $ 305
IPR&amp;D assets 61,500 - (300 ) 1,831 63,031
$ 62,169 $ (397 ) $ (300 ) $ 1,864 $ 63,336</t>
  </si>
  <si>
    <t>Other Current Liabilities (Tables)</t>
  </si>
  <si>
    <t>Schedule of Other Current Liabilities</t>
  </si>
  <si>
    <t>Other current liabilities consisted of the
following:
June 30, 2018 December 31, 2017
Accrued expenses (including clinical trial accrued expenses) $ 10,968 $ 7,921
Payroll and employee-related costs 1,014 1,699
Other current liabilities 120 206
$ 12,102 $ 9,826</t>
  </si>
  <si>
    <t>Loss Per Share of Common Shares (Tables)</t>
  </si>
  <si>
    <t>Schedule of Antidilutive Weighted Average Shares Outstanding</t>
  </si>
  <si>
    <t>The following potentially dilutive securities
outstanding at June 30, 2018 and 2017 have been excluded from the computation of diluted weighted average shares outstanding, as
they would be antidilutive:
June 30, 2018 June 30, 2017
Warrants 2,619 2,069
Stock options and equity awards 3,800 2,960
6,419 5,029</t>
  </si>
  <si>
    <t>Long-Term Debt - Related Party (Tables)</t>
  </si>
  <si>
    <t>Schedule of Long-Term Debt</t>
  </si>
  <si>
    <t>As at June 30, 2018 and the December 31, 2017,
the long-term debt is as follows:
June 30, 2018 December 31, 2017
Long-term debt, net of debt discount $ 13,727 $ 13,138
Less: current portion 1,200 1,600
$ 12,527 $ 11,538</t>
  </si>
  <si>
    <t>Schedule of Interest Expense</t>
  </si>
  <si>
    <t>Interest expense, net of interest income recorded
in the three and six months ended June 30, 2018 and 2017 was as follows:
Three months ended June 30
Six months ended June 30
2018 2017 2018 2017
Interest expense – related party $ 492 $ 456 $ 966 $ 906
Amortization of debt discount – related party 289 298 $ 589 586
Interest income (145 ) (11 ) (380 ) (45 )
Total interest expense, net of interest income $ 636 $ 743 $ 1,175 $ 1,447</t>
  </si>
  <si>
    <t>Schedule of Future Payment of Long-Term Debt</t>
  </si>
  <si>
    <t>The following table summarizes the future principal
payments that the Company expects to make for long-term debt:
Principal payments on Second Amended Facility and exit fee
Remaining 2018 $ -
2019 15,300
$ 15,300</t>
  </si>
  <si>
    <t>Stockholders' Equity and Additional Paid-in Capital (Tables)</t>
  </si>
  <si>
    <t>Schedule of Stock Options Activity</t>
  </si>
  <si>
    <t>Activity related to stock options is as follows:
Number of Stock Options
Weighted Average Exercise Price
Balance outstanding at December 31, 2017 2,351,395 $ 4.44
Granted 1,265,000 $ 4.19
Forfeited (155,226 ) 4.39
Exercised (39,828 ) $ 2.50
Balance outstanding at June 30, 2018 3,421,341 $ 4.34
Exercisable at June 30, 2018 2,025,265 $ 4.78</t>
  </si>
  <si>
    <t>Schedule of Restricted Stock Units</t>
  </si>
  <si>
    <t>Information relating to restricted stock units
is as follow:
Number of Stock Awards Weighted Average Fair Value at Grant Date
Unvested shares outstanding at December 31, 2017 424,379 $ 3.99
Granted 150,000 $ 4.26
Vested and exercised (170,892 ) $ 4.01
Forfeited (25,000 ) $ 3.87
Unvested shares outstanding at June 30, 2018 378,487 $ 4.09</t>
  </si>
  <si>
    <t>Schedule of Fair Value of Options Granted By Using Black-Scholes Option Pricing Assumptions</t>
  </si>
  <si>
    <t>In determining the amount of stock-based compensation
the Company used the Black-Scholes option pricing model to establish the fair value of options granted by applying the following
weighted average assumptions:
2018 2017
Volatility 114.53 % 87.22 %
Risk free interest rate 2.48 % 2.31 %
Expected term in years 5.77 6.3
Expected dividend yield 0 % 0 %
Weighted average fair value per option $ 3.53 $ 3.12</t>
  </si>
  <si>
    <t>Schedule of Stock-based Compensation Expense</t>
  </si>
  <si>
    <t>The total stock-based compensation expense
recorded in the three and six months ended June 30, 2018 and 2017 was as follows:
Three months ended June 30
Six months ended June 30
2018 2017 2018 2017
Research and development $ 199 $ 202 $ 390 $ 387
General and administrative 879 408 1,496 831
Cost of revenues 15 17 29 33
Total stock-based compensation expense $ 1,093 $ 627 $ 1,915 $ 1,251</t>
  </si>
  <si>
    <t>Commitments and Contingencies (Tables)</t>
  </si>
  <si>
    <t>Schedule of Future Annual Minimum Lease Payments</t>
  </si>
  <si>
    <t>The future annual minimum payments under these
leases is as follows:
Year ending December 31
Remaining 2018 $ 485
2019 896
2020 514
2021 438
2022 37
Thereafter -
Total $ 2,370</t>
  </si>
  <si>
    <t>Segment Information (Tables)</t>
  </si>
  <si>
    <t>Schedule of Revenue by Geographical Region</t>
  </si>
  <si>
    <t>Revenues from external customers are attributed
to geographic areas based on location of the contracting customers:
Three Months Ended June 30
Six Months Ended June 30
2018 2017 2018 2017
Israel $ 175 $ 136 $ 281 $ 247
Asia - 47 31 61
North America - 150 - 150
South America - - - 2
Europe 59 11 100 11
Total $ 234 $ 344 $ 412 $ 471</t>
  </si>
  <si>
    <t>Nature of Business and Continuation of Business (Details Narrative) - USD ($) $ in Thousands</t>
  </si>
  <si>
    <t>Significant Accounting Policies (Details Narrative) - USD ($) $ in Thousands</t>
  </si>
  <si>
    <t>Cumulative translation adjustment</t>
  </si>
  <si>
    <t>Fair value of debt outstanding</t>
  </si>
  <si>
    <t>Inventory, Net - Schedule of Inventory (Details) - USD ($) $ in Thousands</t>
  </si>
  <si>
    <t>Finished goods</t>
  </si>
  <si>
    <t>Work-in-process</t>
  </si>
  <si>
    <t>Raw materials</t>
  </si>
  <si>
    <t>Inventory net</t>
  </si>
  <si>
    <t>Property and Equipment (Details Narrative) - USD ($) $ in Thousands</t>
  </si>
  <si>
    <t>Impairment of property and equipment</t>
  </si>
  <si>
    <t>Intangibles - Schedule of Intangibles Assets (Details) - USD ($) $ in Thousands</t>
  </si>
  <si>
    <t>Intangible assets, Gross</t>
  </si>
  <si>
    <t>Accumulated Amortization</t>
  </si>
  <si>
    <t>Cumulative Impairment Charge</t>
  </si>
  <si>
    <t>Cumulative Currency Translation</t>
  </si>
  <si>
    <t>Intangible assets, Net</t>
  </si>
  <si>
    <t>Patents [Member]</t>
  </si>
  <si>
    <t>IPR&amp;D [Member]</t>
  </si>
  <si>
    <t>Other Current Liabilities - Schedule of Other Current Liabilities (Details) - USD ($) $ in Thousands</t>
  </si>
  <si>
    <t>Accrued expenses (including clinical trial accrued expenses)</t>
  </si>
  <si>
    <t>Payroll and employee-related costs</t>
  </si>
  <si>
    <t>Total Other current liabilities</t>
  </si>
  <si>
    <t>Loss Per Share of Common Shares - Schedule of Antidilutive Weighted Average Shares Outstanding (Details) - shares</t>
  </si>
  <si>
    <t>Antidilutive weighted average shares outstanding</t>
  </si>
  <si>
    <t>Warrants [Member]</t>
  </si>
  <si>
    <t>Stock Options and Equity Awards [Member]</t>
  </si>
  <si>
    <t>Long-Term Debt - Related Party (Details Narrative) - USD ($) $ in Thousands</t>
  </si>
  <si>
    <t>Dec. 06, 2016</t>
  </si>
  <si>
    <t>May 06, 2016</t>
  </si>
  <si>
    <t>Unamortized debt discount</t>
  </si>
  <si>
    <t>Debt discount</t>
  </si>
  <si>
    <t>July 17, 2018 [Member]</t>
  </si>
  <si>
    <t>Debt instrument, extension date, description</t>
  </si>
  <si>
    <t>May 31, 2018 to December 31, 2018</t>
  </si>
  <si>
    <t>Number of warrants issued to purchase common stock shares</t>
  </si>
  <si>
    <t>Warrants to purchase common shares original issue date description</t>
  </si>
  <si>
    <t>Original issue date of July 25, 2019 to December 6, 2021.</t>
  </si>
  <si>
    <t>Perceptive Credit Holdings, LP [Member]</t>
  </si>
  <si>
    <t>Line of credit maximum borrowing capacity</t>
  </si>
  <si>
    <t>Proceeds from line of credit</t>
  </si>
  <si>
    <t>Line of credit remaining balance</t>
  </si>
  <si>
    <t>Exit fee</t>
  </si>
  <si>
    <t>Long term debt, gross</t>
  </si>
  <si>
    <t>Term loan annual interest rate description</t>
  </si>
  <si>
    <t xml:space="preserve">The principal amount of the loan made under the Second Amended Facility accrues interest at an annual rate equal to the greater of (a) one-month LIBOR (subject to a 5.00% cap) or (b) 1.00%, plus the Applicable Margin. The Applicable Margin will be 11.00%. </t>
  </si>
  <si>
    <t>Term loan interest rate</t>
  </si>
  <si>
    <t>13.00%</t>
  </si>
  <si>
    <t>Term loan maturity date</t>
  </si>
  <si>
    <t>Dec. 6,
		2019</t>
  </si>
  <si>
    <t>Perceptive Credit Holdings, LP [Member] | Maximum [Member]</t>
  </si>
  <si>
    <t>4.00%</t>
  </si>
  <si>
    <t>Long-Term Debt - Related Party - Schedule of Long-Term Debt (Details) - USD ($) $ in Thousands</t>
  </si>
  <si>
    <t>Long-term debt, net of debt discount</t>
  </si>
  <si>
    <t>Less: current portion</t>
  </si>
  <si>
    <t>Long-term debt</t>
  </si>
  <si>
    <t>Long-Term Debt - Related Party - Schedule of Interest Expense (Details) - USD ($) $ in Thousands</t>
  </si>
  <si>
    <t>Interest expense - related party</t>
  </si>
  <si>
    <t>Amortization of debt discount - related party</t>
  </si>
  <si>
    <t>Interest income</t>
  </si>
  <si>
    <t>Total interest expense, net of interest income</t>
  </si>
  <si>
    <t>Long-Term Debt - Related Party - Schedule of Future Payment of Long-Term Debt (Details) - USD ($) $ in Thousands</t>
  </si>
  <si>
    <t>Long-term Debt [Member]</t>
  </si>
  <si>
    <t>Stockholders' Equity and Additional Paid-In Capital (Details Narrative)</t>
  </si>
  <si>
    <t>Jun. 30, 2018shares</t>
  </si>
  <si>
    <t>Number of common shares available for issuance</t>
  </si>
  <si>
    <t>2006 VBI US Stock Option Plan [Member]</t>
  </si>
  <si>
    <t>Number of options outstanding</t>
  </si>
  <si>
    <t>2013 Stock Incentive Plan [Member]</t>
  </si>
  <si>
    <t>2014 Equity Incentive Plan [Member]</t>
  </si>
  <si>
    <t>2016 VBI Equity Incentive Plan [Member]</t>
  </si>
  <si>
    <t>Maximum percentage of common shares issued and outstanding</t>
  </si>
  <si>
    <t>10.00%</t>
  </si>
  <si>
    <t>Maximum percentage of options granted</t>
  </si>
  <si>
    <t>Stock Options [Member]</t>
  </si>
  <si>
    <t>Stock Awards [Member]</t>
  </si>
  <si>
    <t>Stockholders' Equity and Additional Paid-In Capital - Schedule of Stock Options Activity (Details) - Stock Options [Member]</t>
  </si>
  <si>
    <t>Jun. 30, 2018$ / sharesshares</t>
  </si>
  <si>
    <t>Number of Stock Options Outstanding, Beginning Balance | shares</t>
  </si>
  <si>
    <t>Number of Stock Options, Granted | shares</t>
  </si>
  <si>
    <t>Number of Stock Options, Forfeited | shares</t>
  </si>
  <si>
    <t>Number of Stock Options, Exercised | shares</t>
  </si>
  <si>
    <t>Number of Stock Options Outstanding, Ending Balance | shares</t>
  </si>
  <si>
    <t>Number of Stock Options, Exercisable | shares</t>
  </si>
  <si>
    <t>Weighted Average Exercise Price, Beginning Balance | $ / shares</t>
  </si>
  <si>
    <t>Weighted Average Exercise Price, Granted | $ / shares</t>
  </si>
  <si>
    <t>Weighted Average Exercise Price, Forfeited | $ / shares</t>
  </si>
  <si>
    <t>Weighted Average Exercise Price, Exercised | $ / shares</t>
  </si>
  <si>
    <t>Weighted Average Exercise Price, Ending Balance | $ / shares</t>
  </si>
  <si>
    <t>Weighted Average Exercise Price, Exercisable | $ / shares</t>
  </si>
  <si>
    <t>Stockholders' Equity and Additional Paid-In Capital - Schedule of Restricted Stock Units (Details) - $ / shares</t>
  </si>
  <si>
    <t>Weighted Average Fair Value at Grant Date, Granted</t>
  </si>
  <si>
    <t>Restricted Stock Units (RSUs) [Member]</t>
  </si>
  <si>
    <t>Number of Stock Awards, Unvested shares outstanding beginning balance</t>
  </si>
  <si>
    <t>Number of Stock Awards, Granted</t>
  </si>
  <si>
    <t>Number of Stock Awards, Vested and exercised</t>
  </si>
  <si>
    <t>Number of Stock Awards, Forfeited</t>
  </si>
  <si>
    <t>Number of Stock Awards, Unvested shares outstanding ending balance</t>
  </si>
  <si>
    <t>Weighted Average Fair Value at Grant Date, Unvested shares outstanding beginning balance</t>
  </si>
  <si>
    <t>Weighted Average Fair Value at Grant Date, Vested and exercised</t>
  </si>
  <si>
    <t>Weighted Average Fair Value at Grant Date, Forfeited</t>
  </si>
  <si>
    <t>Weighted Average Fair Value at Grant Date, Unvested shares outstanding</t>
  </si>
  <si>
    <t>Stockholders' Equity and Additional Paid-In Capital - Schedule of Fair Value of Options Granted By Using Black-Scholes Option Pricing Assumptions (Details) - $ / shares</t>
  </si>
  <si>
    <t>Volatility</t>
  </si>
  <si>
    <t>114.53%</t>
  </si>
  <si>
    <t>87.22%</t>
  </si>
  <si>
    <t>Risk free interest rate</t>
  </si>
  <si>
    <t>2.48%</t>
  </si>
  <si>
    <t>2.31%</t>
  </si>
  <si>
    <t>Expected term in years</t>
  </si>
  <si>
    <t>5 years 9 months 7 days</t>
  </si>
  <si>
    <t>6 years 3 months 19 days</t>
  </si>
  <si>
    <t>Expected dividend yield</t>
  </si>
  <si>
    <t>0.00%</t>
  </si>
  <si>
    <t>Weighted average fair value per option</t>
  </si>
  <si>
    <t>Stockholders' Equity and Additional Paid-In Capital - Schedule of Stock-based Compensation Expense (Details) - USD ($) $ in Thousands</t>
  </si>
  <si>
    <t>Total stock-based compensation expense</t>
  </si>
  <si>
    <t>Research and Development [Member]</t>
  </si>
  <si>
    <t>General and Administrative [Member]</t>
  </si>
  <si>
    <t>Cost of Revenues [Member]</t>
  </si>
  <si>
    <t>Income Taxes (Details Narrative) - Canada [Member]</t>
  </si>
  <si>
    <t>Statutory income tax rate</t>
  </si>
  <si>
    <t>26.00%</t>
  </si>
  <si>
    <t>Federal income tax rate</t>
  </si>
  <si>
    <t>2.38%</t>
  </si>
  <si>
    <t>Commitments and Contingencies (Details Narrative) - USD ($) $ in Thousands</t>
  </si>
  <si>
    <t>Feb. 28, 2018</t>
  </si>
  <si>
    <t>Operating leases expiration</t>
  </si>
  <si>
    <t>Operating leases, rent expense</t>
  </si>
  <si>
    <t>Commitments and Contingencies - Schedule of Future Annual Minimum Lease Payments (Details) $ in Thousands</t>
  </si>
  <si>
    <t>Jun. 30, 2018USD ($)</t>
  </si>
  <si>
    <t>Thereafter</t>
  </si>
  <si>
    <t>Segment Information (Details Narrative) $ in Thousands</t>
  </si>
  <si>
    <t>Jun. 30, 2017USD ($)</t>
  </si>
  <si>
    <t>Jun. 30, 2018USD ($)Number</t>
  </si>
  <si>
    <t>Revenue</t>
  </si>
  <si>
    <t>Canada [Member]</t>
  </si>
  <si>
    <t>Number of operating segment | Number</t>
  </si>
  <si>
    <t>Segment Information - Schedule of Revenue by Geographical Region (Details) - USD ($) $ in Thousands</t>
  </si>
  <si>
    <t>Israel [Member]</t>
  </si>
  <si>
    <t>Asia [Member]</t>
  </si>
  <si>
    <t>North America [Member]</t>
  </si>
  <si>
    <t>South America [Member]</t>
  </si>
  <si>
    <t>Europ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Remaining &quot;#,##0_);_(&quot;Remaining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41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4383391</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127</v>
      </c>
      <c r="C3" s="7" t="n">
        <v>67694</v>
      </c>
    </row>
    <row r="4" spans="1:3">
      <c r="A4" s="4" t="s">
        <v>28</v>
      </c>
      <c r="B4" s="5" t="n">
        <v>172</v>
      </c>
      <c r="C4" s="5" t="n">
        <v>143</v>
      </c>
    </row>
    <row r="5" spans="1:3">
      <c r="A5" s="4" t="s">
        <v>29</v>
      </c>
      <c r="B5" s="5" t="n">
        <v>1026</v>
      </c>
      <c r="C5" s="5" t="n">
        <v>788</v>
      </c>
    </row>
    <row r="6" spans="1:3">
      <c r="A6" s="4" t="s">
        <v>30</v>
      </c>
      <c r="B6" s="5" t="n">
        <v>462</v>
      </c>
      <c r="C6" s="5" t="n">
        <v>951</v>
      </c>
    </row>
    <row r="7" spans="1:3">
      <c r="A7" s="4" t="s">
        <v>31</v>
      </c>
      <c r="B7" s="5" t="n">
        <v>2123</v>
      </c>
      <c r="C7" s="5" t="n">
        <v>850</v>
      </c>
    </row>
    <row r="8" spans="1:3">
      <c r="A8" s="4" t="s">
        <v>32</v>
      </c>
      <c r="B8" s="5" t="n">
        <v>44910</v>
      </c>
      <c r="C8" s="5" t="n">
        <v>70426</v>
      </c>
    </row>
    <row r="9" spans="1:3">
      <c r="A9" s="3" t="s">
        <v>33</v>
      </c>
    </row>
    <row r="10" spans="1:3">
      <c r="A10" s="4" t="s">
        <v>34</v>
      </c>
      <c r="B10" s="5" t="n">
        <v>1106</v>
      </c>
      <c r="C10" s="5" t="n">
        <v>675</v>
      </c>
    </row>
    <row r="11" spans="1:3">
      <c r="A11" s="4" t="s">
        <v>35</v>
      </c>
      <c r="B11" s="5" t="n">
        <v>4738</v>
      </c>
      <c r="C11" s="5" t="n">
        <v>2245</v>
      </c>
    </row>
    <row r="12" spans="1:3">
      <c r="A12" s="4" t="s">
        <v>36</v>
      </c>
      <c r="B12" s="5" t="n">
        <v>60374</v>
      </c>
      <c r="C12" s="5" t="n">
        <v>63336</v>
      </c>
    </row>
    <row r="13" spans="1:3">
      <c r="A13" s="4" t="s">
        <v>37</v>
      </c>
      <c r="B13" s="5" t="n">
        <v>8561</v>
      </c>
      <c r="C13" s="5" t="n">
        <v>8974</v>
      </c>
    </row>
    <row r="14" spans="1:3">
      <c r="A14" s="4" t="s">
        <v>38</v>
      </c>
      <c r="B14" s="5" t="n">
        <v>74779</v>
      </c>
      <c r="C14" s="5" t="n">
        <v>75230</v>
      </c>
    </row>
    <row r="15" spans="1:3">
      <c r="A15" s="4" t="s">
        <v>39</v>
      </c>
      <c r="B15" s="5" t="n">
        <v>119689</v>
      </c>
      <c r="C15" s="5" t="n">
        <v>145656</v>
      </c>
    </row>
    <row r="16" spans="1:3">
      <c r="A16" s="3" t="s">
        <v>40</v>
      </c>
    </row>
    <row r="17" spans="1:3">
      <c r="A17" s="4" t="s">
        <v>41</v>
      </c>
      <c r="B17" s="5" t="n">
        <v>3026</v>
      </c>
      <c r="C17" s="5" t="n">
        <v>1810</v>
      </c>
    </row>
    <row r="18" spans="1:3">
      <c r="A18" s="4" t="s">
        <v>42</v>
      </c>
      <c r="B18" s="5" t="n">
        <v>12102</v>
      </c>
      <c r="C18" s="5" t="n">
        <v>9826</v>
      </c>
    </row>
    <row r="19" spans="1:3">
      <c r="A19" s="4" t="s">
        <v>43</v>
      </c>
      <c r="B19" s="5" t="n">
        <v>1200</v>
      </c>
      <c r="C19" s="5" t="n">
        <v>1600</v>
      </c>
    </row>
    <row r="20" spans="1:3">
      <c r="A20" s="4" t="s">
        <v>44</v>
      </c>
      <c r="B20" s="5" t="n">
        <v>16328</v>
      </c>
      <c r="C20" s="5" t="n">
        <v>13236</v>
      </c>
    </row>
    <row r="21" spans="1:3">
      <c r="A21" s="3" t="s">
        <v>45</v>
      </c>
    </row>
    <row r="22" spans="1:3">
      <c r="A22" s="4" t="s">
        <v>46</v>
      </c>
      <c r="B22" s="5" t="n">
        <v>12527</v>
      </c>
      <c r="C22" s="5" t="n">
        <v>11538</v>
      </c>
    </row>
    <row r="23" spans="1:3">
      <c r="A23" s="4" t="s">
        <v>47</v>
      </c>
      <c r="B23" s="5" t="n">
        <v>369</v>
      </c>
      <c r="C23" s="5" t="n">
        <v>426</v>
      </c>
    </row>
    <row r="24" spans="1:3">
      <c r="A24" s="4" t="s">
        <v>48</v>
      </c>
      <c r="B24" s="5" t="n">
        <v>669</v>
      </c>
      <c r="C24" s="5" t="n">
        <v>669</v>
      </c>
    </row>
    <row r="25" spans="1:3">
      <c r="A25" s="4" t="s">
        <v>49</v>
      </c>
      <c r="B25" s="5" t="n">
        <v>13565</v>
      </c>
      <c r="C25" s="5" t="n">
        <v>12633</v>
      </c>
    </row>
    <row r="26" spans="1:3">
      <c r="A26" s="4" t="s">
        <v>50</v>
      </c>
      <c r="B26" s="4" t="s">
        <v>51</v>
      </c>
      <c r="C26" s="4" t="s">
        <v>51</v>
      </c>
    </row>
    <row r="27" spans="1:3">
      <c r="A27" s="3" t="s">
        <v>52</v>
      </c>
    </row>
    <row r="28" spans="1:3">
      <c r="A28" s="4" t="s">
        <v>53</v>
      </c>
      <c r="B28" s="5" t="n">
        <v>202566</v>
      </c>
      <c r="C28" s="5" t="n">
        <v>201806</v>
      </c>
    </row>
    <row r="29" spans="1:3">
      <c r="A29" s="4" t="s">
        <v>54</v>
      </c>
      <c r="B29" s="5" t="n">
        <v>62111</v>
      </c>
      <c r="C29" s="5" t="n">
        <v>60891</v>
      </c>
    </row>
    <row r="30" spans="1:3">
      <c r="A30" s="4" t="s">
        <v>55</v>
      </c>
      <c r="B30" s="5" t="n">
        <v>-1924</v>
      </c>
      <c r="C30" s="5" t="n">
        <v>1065</v>
      </c>
    </row>
    <row r="31" spans="1:3">
      <c r="A31" s="4" t="s">
        <v>56</v>
      </c>
      <c r="B31" s="5" t="n">
        <v>-172957</v>
      </c>
      <c r="C31" s="5" t="n">
        <v>-143975</v>
      </c>
    </row>
    <row r="32" spans="1:3">
      <c r="A32" s="4" t="s">
        <v>57</v>
      </c>
      <c r="B32" s="5" t="n">
        <v>89796</v>
      </c>
      <c r="C32" s="5" t="n">
        <v>119787</v>
      </c>
    </row>
    <row r="33" spans="1:3">
      <c r="A33" s="4" t="s">
        <v>58</v>
      </c>
      <c r="B33" s="7" t="n">
        <v>119689</v>
      </c>
      <c r="C33" s="7" t="n">
        <v>1456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38</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44</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50</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53</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56</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159</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2</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68</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171</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2</v>
      </c>
      <c r="B1" s="2" t="s">
        <v>1</v>
      </c>
    </row>
    <row r="2" spans="1:4">
      <c r="B2" s="2" t="s">
        <v>2</v>
      </c>
      <c r="C2" s="2" t="s">
        <v>69</v>
      </c>
      <c r="D2" s="2" t="s">
        <v>25</v>
      </c>
    </row>
    <row r="3" spans="1:4">
      <c r="A3" s="3" t="s">
        <v>135</v>
      </c>
    </row>
    <row r="4" spans="1:4">
      <c r="A4" s="4" t="s">
        <v>56</v>
      </c>
      <c r="B4" s="7" t="n">
        <v>172957</v>
      </c>
      <c r="D4" s="7" t="n">
        <v>143975</v>
      </c>
    </row>
    <row r="5" spans="1:4">
      <c r="A5" s="4" t="s">
        <v>119</v>
      </c>
      <c r="B5" s="7" t="n">
        <v>24527</v>
      </c>
      <c r="C5" s="7" t="n">
        <v>161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59</v>
      </c>
      <c r="B1" s="2" t="s">
        <v>1</v>
      </c>
      <c r="C1" s="2" t="s">
        <v>60</v>
      </c>
    </row>
    <row r="2" spans="1:3">
      <c r="B2" s="2" t="s">
        <v>2</v>
      </c>
      <c r="C2" s="2" t="s">
        <v>25</v>
      </c>
    </row>
    <row r="3" spans="1:3">
      <c r="A3" s="3" t="s">
        <v>61</v>
      </c>
    </row>
    <row r="4" spans="1:3">
      <c r="A4" s="4" t="s">
        <v>62</v>
      </c>
      <c r="B4" s="4" t="s">
        <v>63</v>
      </c>
      <c r="C4" s="4" t="s">
        <v>63</v>
      </c>
    </row>
    <row r="5" spans="1:3">
      <c r="A5" s="4" t="s">
        <v>64</v>
      </c>
      <c r="B5" s="4" t="s">
        <v>51</v>
      </c>
      <c r="C5" s="4" t="s">
        <v>51</v>
      </c>
    </row>
    <row r="6" spans="1:3">
      <c r="A6" s="4" t="s">
        <v>65</v>
      </c>
      <c r="B6" s="5" t="n">
        <v>64383391</v>
      </c>
      <c r="C6" s="5" t="n">
        <v>64078781</v>
      </c>
    </row>
    <row r="7" spans="1:3">
      <c r="A7" s="4" t="s">
        <v>66</v>
      </c>
      <c r="B7" s="5" t="n">
        <v>64383391</v>
      </c>
      <c r="C7" s="5" t="n">
        <v>6407878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23</v>
      </c>
      <c r="B1" s="2" t="s">
        <v>1</v>
      </c>
    </row>
    <row r="2" spans="1:3">
      <c r="B2" s="2" t="s">
        <v>2</v>
      </c>
      <c r="C2" s="2" t="s">
        <v>25</v>
      </c>
    </row>
    <row r="3" spans="1:3">
      <c r="A3" s="3" t="s">
        <v>138</v>
      </c>
    </row>
    <row r="4" spans="1:3">
      <c r="A4" s="4" t="s">
        <v>224</v>
      </c>
      <c r="B4" s="7" t="n">
        <v>413</v>
      </c>
    </row>
    <row r="5" spans="1:3">
      <c r="A5" s="4" t="s">
        <v>225</v>
      </c>
      <c r="B5" s="7" t="n">
        <v>15579</v>
      </c>
      <c r="C5" s="7" t="n">
        <v>151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6</v>
      </c>
      <c r="B1" s="2" t="s">
        <v>2</v>
      </c>
      <c r="C1" s="2" t="s">
        <v>25</v>
      </c>
    </row>
    <row r="2" spans="1:3">
      <c r="A2" s="3" t="s">
        <v>144</v>
      </c>
    </row>
    <row r="3" spans="1:3">
      <c r="A3" s="4" t="s">
        <v>227</v>
      </c>
      <c r="B3" s="7" t="n">
        <v>64</v>
      </c>
      <c r="C3" s="7" t="n">
        <v>99</v>
      </c>
    </row>
    <row r="4" spans="1:3">
      <c r="A4" s="4" t="s">
        <v>228</v>
      </c>
      <c r="B4" s="5" t="n">
        <v>381</v>
      </c>
      <c r="C4" s="5" t="n">
        <v>119</v>
      </c>
    </row>
    <row r="5" spans="1:3">
      <c r="A5" s="4" t="s">
        <v>229</v>
      </c>
      <c r="B5" s="5" t="n">
        <v>644</v>
      </c>
      <c r="C5" s="5" t="n">
        <v>570</v>
      </c>
    </row>
    <row r="6" spans="1:3">
      <c r="A6" s="4" t="s">
        <v>230</v>
      </c>
      <c r="B6" s="7" t="n">
        <v>1026</v>
      </c>
      <c r="C6" s="7" t="n">
        <v>78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231</v>
      </c>
      <c r="B1" s="2" t="s">
        <v>68</v>
      </c>
      <c r="C1" s="2" t="s">
        <v>1</v>
      </c>
    </row>
    <row r="2" spans="1:4">
      <c r="B2" s="2" t="s">
        <v>2</v>
      </c>
      <c r="C2" s="2" t="s">
        <v>2</v>
      </c>
      <c r="D2" s="2" t="s">
        <v>69</v>
      </c>
    </row>
    <row r="3" spans="1:4">
      <c r="A3" s="3" t="s">
        <v>147</v>
      </c>
    </row>
    <row r="4" spans="1:4">
      <c r="A4" s="4" t="s">
        <v>232</v>
      </c>
      <c r="B4" s="7" t="n">
        <v>278</v>
      </c>
      <c r="C4" s="7" t="n">
        <v>278</v>
      </c>
      <c r="D4" s="4" t="s">
        <v>51</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3</v>
      </c>
      <c r="B1" s="2" t="s">
        <v>1</v>
      </c>
      <c r="C1" s="2" t="s">
        <v>60</v>
      </c>
    </row>
    <row r="2" spans="1:3">
      <c r="B2" s="2" t="s">
        <v>2</v>
      </c>
      <c r="C2" s="2" t="s">
        <v>25</v>
      </c>
    </row>
    <row r="3" spans="1:3">
      <c r="A3" s="4" t="s">
        <v>234</v>
      </c>
      <c r="B3" s="7" t="n">
        <v>62169</v>
      </c>
      <c r="C3" s="7" t="n">
        <v>62169</v>
      </c>
    </row>
    <row r="4" spans="1:3">
      <c r="A4" s="4" t="s">
        <v>235</v>
      </c>
      <c r="B4" s="5" t="n">
        <v>-429</v>
      </c>
      <c r="C4" s="5" t="n">
        <v>-397</v>
      </c>
    </row>
    <row r="5" spans="1:3">
      <c r="A5" s="4" t="s">
        <v>236</v>
      </c>
      <c r="B5" s="5" t="n">
        <v>-300</v>
      </c>
      <c r="C5" s="5" t="n">
        <v>-300</v>
      </c>
    </row>
    <row r="6" spans="1:3">
      <c r="A6" s="4" t="s">
        <v>237</v>
      </c>
      <c r="B6" s="5" t="n">
        <v>-1066</v>
      </c>
      <c r="C6" s="5" t="n">
        <v>1864</v>
      </c>
    </row>
    <row r="7" spans="1:3">
      <c r="A7" s="4" t="s">
        <v>238</v>
      </c>
      <c r="B7" s="5" t="n">
        <v>60374</v>
      </c>
      <c r="C7" s="5" t="n">
        <v>63336</v>
      </c>
    </row>
    <row r="8" spans="1:3">
      <c r="A8" s="4" t="s">
        <v>239</v>
      </c>
    </row>
    <row r="9" spans="1:3">
      <c r="A9" s="4" t="s">
        <v>234</v>
      </c>
      <c r="B9" s="5" t="n">
        <v>669</v>
      </c>
      <c r="C9" s="5" t="n">
        <v>669</v>
      </c>
    </row>
    <row r="10" spans="1:3">
      <c r="A10" s="4" t="s">
        <v>235</v>
      </c>
      <c r="B10" s="5" t="n">
        <v>-429</v>
      </c>
      <c r="C10" s="5" t="n">
        <v>-397</v>
      </c>
    </row>
    <row r="11" spans="1:3">
      <c r="A11" s="4" t="s">
        <v>236</v>
      </c>
      <c r="B11" s="4" t="s">
        <v>51</v>
      </c>
      <c r="C11" s="4" t="s">
        <v>51</v>
      </c>
    </row>
    <row r="12" spans="1:3">
      <c r="A12" s="4" t="s">
        <v>237</v>
      </c>
      <c r="B12" s="5" t="n">
        <v>19</v>
      </c>
      <c r="C12" s="5" t="n">
        <v>33</v>
      </c>
    </row>
    <row r="13" spans="1:3">
      <c r="A13" s="4" t="s">
        <v>238</v>
      </c>
      <c r="B13" s="5" t="n">
        <v>259</v>
      </c>
      <c r="C13" s="5" t="n">
        <v>305</v>
      </c>
    </row>
    <row r="14" spans="1:3">
      <c r="A14" s="4" t="s">
        <v>240</v>
      </c>
    </row>
    <row r="15" spans="1:3">
      <c r="A15" s="4" t="s">
        <v>234</v>
      </c>
      <c r="B15" s="5" t="n">
        <v>61500</v>
      </c>
      <c r="C15" s="5" t="n">
        <v>61500</v>
      </c>
    </row>
    <row r="16" spans="1:3">
      <c r="A16" s="4" t="s">
        <v>235</v>
      </c>
      <c r="B16" s="4" t="s">
        <v>51</v>
      </c>
      <c r="C16" s="4" t="s">
        <v>51</v>
      </c>
    </row>
    <row r="17" spans="1:3">
      <c r="A17" s="4" t="s">
        <v>236</v>
      </c>
      <c r="B17" s="5" t="n">
        <v>-300</v>
      </c>
      <c r="C17" s="5" t="n">
        <v>-300</v>
      </c>
    </row>
    <row r="18" spans="1:3">
      <c r="A18" s="4" t="s">
        <v>237</v>
      </c>
      <c r="B18" s="5" t="n">
        <v>-1085</v>
      </c>
      <c r="C18" s="5" t="n">
        <v>1831</v>
      </c>
    </row>
    <row r="19" spans="1:3">
      <c r="A19" s="4" t="s">
        <v>238</v>
      </c>
      <c r="B19" s="7" t="n">
        <v>60115</v>
      </c>
      <c r="C19" s="7" t="n">
        <v>630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5</v>
      </c>
    </row>
    <row r="2" spans="1:3">
      <c r="A2" s="3" t="s">
        <v>153</v>
      </c>
    </row>
    <row r="3" spans="1:3">
      <c r="A3" s="4" t="s">
        <v>242</v>
      </c>
      <c r="B3" s="7" t="n">
        <v>10968</v>
      </c>
      <c r="C3" s="7" t="n">
        <v>7921</v>
      </c>
    </row>
    <row r="4" spans="1:3">
      <c r="A4" s="4" t="s">
        <v>243</v>
      </c>
      <c r="B4" s="5" t="n">
        <v>1014</v>
      </c>
      <c r="C4" s="5" t="n">
        <v>1699</v>
      </c>
    </row>
    <row r="5" spans="1:3">
      <c r="A5" s="4" t="s">
        <v>42</v>
      </c>
      <c r="B5" s="5" t="n">
        <v>120</v>
      </c>
      <c r="C5" s="5" t="n">
        <v>206</v>
      </c>
    </row>
    <row r="6" spans="1:3">
      <c r="A6" s="4" t="s">
        <v>244</v>
      </c>
      <c r="B6" s="7" t="n">
        <v>12102</v>
      </c>
      <c r="C6" s="7" t="n">
        <v>98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69</v>
      </c>
    </row>
    <row r="3" spans="1:3">
      <c r="A3" s="4" t="s">
        <v>246</v>
      </c>
      <c r="B3" s="5" t="n">
        <v>6419</v>
      </c>
      <c r="C3" s="5" t="n">
        <v>5029</v>
      </c>
    </row>
    <row r="4" spans="1:3">
      <c r="A4" s="4" t="s">
        <v>247</v>
      </c>
    </row>
    <row r="5" spans="1:3">
      <c r="A5" s="4" t="s">
        <v>246</v>
      </c>
      <c r="B5" s="5" t="n">
        <v>2619</v>
      </c>
      <c r="C5" s="5" t="n">
        <v>2069</v>
      </c>
    </row>
    <row r="6" spans="1:3">
      <c r="A6" s="4" t="s">
        <v>248</v>
      </c>
    </row>
    <row r="7" spans="1:3">
      <c r="A7" s="4" t="s">
        <v>246</v>
      </c>
      <c r="B7" s="5" t="n">
        <v>3800</v>
      </c>
      <c r="C7" s="5" t="n">
        <v>296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80"/>
    <col customWidth="1" max="6" min="6" width="14"/>
    <col customWidth="1" max="7" min="7" width="14"/>
    <col customWidth="1" max="8" min="8" width="13"/>
  </cols>
  <sheetData>
    <row r="1" spans="1:8">
      <c r="A1" s="1" t="s">
        <v>249</v>
      </c>
      <c r="B1" s="2" t="s">
        <v>250</v>
      </c>
      <c r="C1" s="2" t="s">
        <v>2</v>
      </c>
      <c r="D1" s="2" t="s">
        <v>69</v>
      </c>
      <c r="E1" s="2" t="s">
        <v>2</v>
      </c>
      <c r="F1" s="2" t="s">
        <v>69</v>
      </c>
      <c r="G1" s="2" t="s">
        <v>25</v>
      </c>
      <c r="H1" s="2" t="s">
        <v>251</v>
      </c>
    </row>
    <row r="2" spans="1:8">
      <c r="A2" s="4" t="s">
        <v>252</v>
      </c>
      <c r="B2" s="7" t="n">
        <v>3453</v>
      </c>
      <c r="C2" s="7" t="n">
        <v>1573</v>
      </c>
      <c r="E2" s="7" t="n">
        <v>1573</v>
      </c>
      <c r="G2" s="7" t="n">
        <v>2163</v>
      </c>
    </row>
    <row r="3" spans="1:8">
      <c r="A3" s="4" t="s">
        <v>253</v>
      </c>
      <c r="C3" s="7" t="n">
        <v>289</v>
      </c>
      <c r="D3" s="7" t="n">
        <v>298</v>
      </c>
      <c r="E3" s="7" t="n">
        <v>589</v>
      </c>
      <c r="F3" s="7" t="n">
        <v>586</v>
      </c>
    </row>
    <row r="4" spans="1:8">
      <c r="A4" s="4" t="s">
        <v>254</v>
      </c>
    </row>
    <row r="5" spans="1:8">
      <c r="A5" s="4" t="s">
        <v>255</v>
      </c>
      <c r="E5" s="4" t="s">
        <v>256</v>
      </c>
    </row>
    <row r="6" spans="1:8">
      <c r="A6" s="4" t="s">
        <v>257</v>
      </c>
      <c r="C6" s="5" t="n">
        <v>363771</v>
      </c>
      <c r="E6" s="5" t="n">
        <v>363771</v>
      </c>
    </row>
    <row r="7" spans="1:8">
      <c r="A7" s="4" t="s">
        <v>258</v>
      </c>
      <c r="E7" s="4" t="s">
        <v>259</v>
      </c>
    </row>
    <row r="8" spans="1:8">
      <c r="A8" s="4" t="s">
        <v>260</v>
      </c>
    </row>
    <row r="9" spans="1:8">
      <c r="A9" s="4" t="s">
        <v>261</v>
      </c>
      <c r="H9" s="7" t="n">
        <v>6000</v>
      </c>
    </row>
    <row r="10" spans="1:8">
      <c r="A10" s="4" t="s">
        <v>262</v>
      </c>
      <c r="B10" s="5" t="n">
        <v>13200</v>
      </c>
    </row>
    <row r="11" spans="1:8">
      <c r="A11" s="4" t="s">
        <v>263</v>
      </c>
      <c r="B11" s="7" t="n">
        <v>1800</v>
      </c>
    </row>
    <row r="12" spans="1:8">
      <c r="A12" s="4" t="s">
        <v>264</v>
      </c>
      <c r="E12" s="7" t="n">
        <v>300</v>
      </c>
    </row>
    <row r="13" spans="1:8">
      <c r="A13" s="4" t="s">
        <v>265</v>
      </c>
      <c r="C13" s="7" t="n">
        <v>15300</v>
      </c>
      <c r="E13" s="7" t="n">
        <v>15300</v>
      </c>
    </row>
    <row r="14" spans="1:8">
      <c r="A14" s="4" t="s">
        <v>266</v>
      </c>
      <c r="E14" s="4" t="s">
        <v>267</v>
      </c>
    </row>
    <row r="15" spans="1:8">
      <c r="A15" s="4" t="s">
        <v>268</v>
      </c>
      <c r="C15" s="4" t="s">
        <v>269</v>
      </c>
      <c r="E15" s="4" t="s">
        <v>269</v>
      </c>
    </row>
    <row r="16" spans="1:8">
      <c r="A16" s="4" t="s">
        <v>270</v>
      </c>
      <c r="E16" s="4" t="s">
        <v>271</v>
      </c>
    </row>
    <row r="17" spans="1:8">
      <c r="A17" s="4" t="s">
        <v>272</v>
      </c>
    </row>
    <row r="18" spans="1:8">
      <c r="A18" s="4" t="s">
        <v>268</v>
      </c>
      <c r="C18" s="4" t="s">
        <v>273</v>
      </c>
      <c r="E18" s="4" t="s">
        <v>2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159</v>
      </c>
    </row>
    <row r="3" spans="1:3">
      <c r="A3" s="4" t="s">
        <v>275</v>
      </c>
      <c r="B3" s="7" t="n">
        <v>13727</v>
      </c>
      <c r="C3" s="7" t="n">
        <v>13138</v>
      </c>
    </row>
    <row r="4" spans="1:3">
      <c r="A4" s="4" t="s">
        <v>276</v>
      </c>
      <c r="B4" s="5" t="n">
        <v>1200</v>
      </c>
      <c r="C4" s="5" t="n">
        <v>1600</v>
      </c>
    </row>
    <row r="5" spans="1:3">
      <c r="A5" s="4" t="s">
        <v>277</v>
      </c>
      <c r="B5" s="7" t="n">
        <v>12527</v>
      </c>
      <c r="C5" s="7" t="n">
        <v>115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68</v>
      </c>
      <c r="D1" s="2" t="s">
        <v>1</v>
      </c>
    </row>
    <row r="2" spans="1:5">
      <c r="B2" s="2" t="s">
        <v>2</v>
      </c>
      <c r="C2" s="2" t="s">
        <v>69</v>
      </c>
      <c r="D2" s="2" t="s">
        <v>2</v>
      </c>
      <c r="E2" s="2" t="s">
        <v>69</v>
      </c>
    </row>
    <row r="3" spans="1:5">
      <c r="A3" s="3" t="s">
        <v>159</v>
      </c>
    </row>
    <row r="4" spans="1:5">
      <c r="A4" s="4" t="s">
        <v>279</v>
      </c>
      <c r="B4" s="7" t="n">
        <v>492</v>
      </c>
      <c r="C4" s="7" t="n">
        <v>456</v>
      </c>
      <c r="D4" s="7" t="n">
        <v>966</v>
      </c>
      <c r="E4" s="7" t="n">
        <v>906</v>
      </c>
    </row>
    <row r="5" spans="1:5">
      <c r="A5" s="4" t="s">
        <v>280</v>
      </c>
      <c r="B5" s="5" t="n">
        <v>289</v>
      </c>
      <c r="C5" s="5" t="n">
        <v>298</v>
      </c>
      <c r="D5" s="5" t="n">
        <v>589</v>
      </c>
      <c r="E5" s="5" t="n">
        <v>586</v>
      </c>
    </row>
    <row r="6" spans="1:5">
      <c r="A6" s="4" t="s">
        <v>281</v>
      </c>
      <c r="B6" s="5" t="n">
        <v>-145</v>
      </c>
      <c r="C6" s="5" t="n">
        <v>-11</v>
      </c>
      <c r="D6" s="5" t="n">
        <v>-380</v>
      </c>
      <c r="E6" s="5" t="n">
        <v>-45</v>
      </c>
    </row>
    <row r="7" spans="1:5">
      <c r="A7" s="4" t="s">
        <v>282</v>
      </c>
      <c r="B7" s="7" t="n">
        <v>636</v>
      </c>
      <c r="C7" s="7" t="n">
        <v>743</v>
      </c>
      <c r="D7" s="7" t="n">
        <v>1175</v>
      </c>
      <c r="E7" s="7" t="n">
        <v>14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4" t="s">
        <v>92</v>
      </c>
      <c r="B2" s="7" t="n">
        <v>13727</v>
      </c>
      <c r="C2" s="7" t="n">
        <v>13138</v>
      </c>
    </row>
    <row r="3" spans="1:3">
      <c r="A3" s="4" t="s">
        <v>284</v>
      </c>
    </row>
    <row r="4" spans="1:3">
      <c r="A4" s="9" t="n">
        <v>2018</v>
      </c>
      <c r="B4" s="4" t="s">
        <v>51</v>
      </c>
    </row>
    <row r="5" spans="1:3">
      <c r="A5" s="5" t="n">
        <v>2019</v>
      </c>
      <c r="B5" s="5" t="n">
        <v>15300</v>
      </c>
    </row>
    <row r="6" spans="1:3">
      <c r="A6" s="4" t="s">
        <v>92</v>
      </c>
      <c r="B6" s="7" t="n">
        <v>15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34</v>
      </c>
      <c r="C4" s="7" t="n">
        <v>344</v>
      </c>
      <c r="D4" s="7" t="n">
        <v>412</v>
      </c>
      <c r="E4" s="7" t="n">
        <v>471</v>
      </c>
    </row>
    <row r="5" spans="1:5">
      <c r="A5" s="3" t="s">
        <v>72</v>
      </c>
    </row>
    <row r="6" spans="1:5">
      <c r="A6" s="4" t="s">
        <v>73</v>
      </c>
      <c r="B6" s="5" t="n">
        <v>1067</v>
      </c>
      <c r="C6" s="5" t="n">
        <v>1357</v>
      </c>
      <c r="D6" s="5" t="n">
        <v>2480</v>
      </c>
      <c r="E6" s="5" t="n">
        <v>2632</v>
      </c>
    </row>
    <row r="7" spans="1:5">
      <c r="A7" s="4" t="s">
        <v>74</v>
      </c>
      <c r="B7" s="5" t="n">
        <v>10914</v>
      </c>
      <c r="C7" s="5" t="n">
        <v>4528</v>
      </c>
      <c r="D7" s="5" t="n">
        <v>17879</v>
      </c>
      <c r="E7" s="5" t="n">
        <v>9182</v>
      </c>
    </row>
    <row r="8" spans="1:5">
      <c r="A8" s="4" t="s">
        <v>75</v>
      </c>
      <c r="B8" s="5" t="n">
        <v>3987</v>
      </c>
      <c r="C8" s="5" t="n">
        <v>2771</v>
      </c>
      <c r="D8" s="5" t="n">
        <v>7412</v>
      </c>
      <c r="E8" s="5" t="n">
        <v>5816</v>
      </c>
    </row>
    <row r="9" spans="1:5">
      <c r="A9" s="4" t="s">
        <v>76</v>
      </c>
      <c r="B9" s="5" t="n">
        <v>15968</v>
      </c>
      <c r="C9" s="5" t="n">
        <v>8656</v>
      </c>
      <c r="D9" s="5" t="n">
        <v>27771</v>
      </c>
      <c r="E9" s="5" t="n">
        <v>17630</v>
      </c>
    </row>
    <row r="10" spans="1:5">
      <c r="A10" s="4" t="s">
        <v>77</v>
      </c>
      <c r="B10" s="5" t="n">
        <v>-15734</v>
      </c>
      <c r="C10" s="5" t="n">
        <v>-8312</v>
      </c>
      <c r="D10" s="5" t="n">
        <v>-27359</v>
      </c>
      <c r="E10" s="5" t="n">
        <v>-17159</v>
      </c>
    </row>
    <row r="11" spans="1:5">
      <c r="A11" s="4" t="s">
        <v>78</v>
      </c>
      <c r="B11" s="5" t="n">
        <v>-636</v>
      </c>
      <c r="C11" s="5" t="n">
        <v>-743</v>
      </c>
      <c r="D11" s="5" t="n">
        <v>-1175</v>
      </c>
      <c r="E11" s="5" t="n">
        <v>-1447</v>
      </c>
    </row>
    <row r="12" spans="1:5">
      <c r="A12" s="4" t="s">
        <v>79</v>
      </c>
      <c r="B12" s="5" t="n">
        <v>-361</v>
      </c>
      <c r="C12" s="5" t="n">
        <v>42</v>
      </c>
      <c r="D12" s="5" t="n">
        <v>-448</v>
      </c>
      <c r="E12" s="5" t="n">
        <v>524</v>
      </c>
    </row>
    <row r="13" spans="1:5">
      <c r="A13" s="4" t="s">
        <v>80</v>
      </c>
      <c r="B13" s="5" t="n">
        <v>-16731</v>
      </c>
      <c r="C13" s="5" t="n">
        <v>-9013</v>
      </c>
      <c r="D13" s="5" t="n">
        <v>-28982</v>
      </c>
      <c r="E13" s="5" t="n">
        <v>-18082</v>
      </c>
    </row>
    <row r="14" spans="1:5">
      <c r="A14" s="4" t="s">
        <v>81</v>
      </c>
      <c r="B14" s="4" t="s">
        <v>51</v>
      </c>
      <c r="C14" s="4" t="s">
        <v>51</v>
      </c>
      <c r="D14" s="4" t="s">
        <v>51</v>
      </c>
      <c r="E14" s="5" t="n">
        <v>431</v>
      </c>
    </row>
    <row r="15" spans="1:5">
      <c r="A15" s="4" t="s">
        <v>82</v>
      </c>
      <c r="B15" s="7" t="n">
        <v>-16731</v>
      </c>
      <c r="C15" s="7" t="n">
        <v>-9013</v>
      </c>
      <c r="D15" s="7" t="n">
        <v>-28982</v>
      </c>
      <c r="E15" s="7" t="n">
        <v>-17651</v>
      </c>
    </row>
    <row r="16" spans="1:5">
      <c r="A16" s="4" t="s">
        <v>83</v>
      </c>
      <c r="B16" s="8" t="n">
        <v>-0.26</v>
      </c>
      <c r="C16" s="8" t="n">
        <v>-0.22</v>
      </c>
      <c r="D16" s="8" t="n">
        <v>-0.45</v>
      </c>
      <c r="E16" s="8" t="n">
        <v>-0.44</v>
      </c>
    </row>
    <row r="17" spans="1:5">
      <c r="A17" s="4" t="s">
        <v>84</v>
      </c>
      <c r="B17" s="5" t="n">
        <v>64257695</v>
      </c>
      <c r="C17" s="5" t="n">
        <v>40089193</v>
      </c>
      <c r="D17" s="5" t="n">
        <v>64218866</v>
      </c>
      <c r="E17" s="5" t="n">
        <v>40057906</v>
      </c>
    </row>
    <row r="18" spans="1:5">
      <c r="A18" s="4" t="s">
        <v>85</v>
      </c>
      <c r="B18" s="7" t="n">
        <v>-1087</v>
      </c>
      <c r="C18" s="7" t="n">
        <v>1890</v>
      </c>
      <c r="D18" s="7" t="n">
        <v>-2989</v>
      </c>
      <c r="E18" s="7" t="n">
        <v>2016</v>
      </c>
    </row>
    <row r="19" spans="1:5">
      <c r="A19" s="4" t="s">
        <v>86</v>
      </c>
      <c r="B19" s="7" t="n">
        <v>-17818</v>
      </c>
      <c r="C19" s="7" t="n">
        <v>-7123</v>
      </c>
      <c r="D19" s="7" t="n">
        <v>-31971</v>
      </c>
      <c r="E19" s="7" t="n">
        <v>-156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0"/>
  </cols>
  <sheetData>
    <row r="1" spans="1:2">
      <c r="A1" s="1" t="s">
        <v>285</v>
      </c>
      <c r="B1" s="2" t="s">
        <v>1</v>
      </c>
    </row>
    <row r="2" spans="1:2">
      <c r="B2" s="2" t="s">
        <v>286</v>
      </c>
    </row>
    <row r="3" spans="1:2">
      <c r="A3" s="4" t="s">
        <v>287</v>
      </c>
      <c r="B3" s="5" t="n">
        <v>1932323</v>
      </c>
    </row>
    <row r="4" spans="1:2">
      <c r="A4" s="4" t="s">
        <v>288</v>
      </c>
    </row>
    <row r="5" spans="1:2">
      <c r="A5" s="4" t="s">
        <v>289</v>
      </c>
      <c r="B5" s="5" t="n">
        <v>1140053</v>
      </c>
    </row>
    <row r="6" spans="1:2">
      <c r="A6" s="4" t="s">
        <v>290</v>
      </c>
    </row>
    <row r="7" spans="1:2">
      <c r="A7" s="4" t="s">
        <v>289</v>
      </c>
      <c r="B7" s="5" t="n">
        <v>3460</v>
      </c>
    </row>
    <row r="8" spans="1:2">
      <c r="A8" s="4" t="s">
        <v>291</v>
      </c>
    </row>
    <row r="9" spans="1:2">
      <c r="A9" s="4" t="s">
        <v>289</v>
      </c>
      <c r="B9" s="5" t="n">
        <v>645222</v>
      </c>
    </row>
    <row r="10" spans="1:2">
      <c r="A10" s="4" t="s">
        <v>292</v>
      </c>
    </row>
    <row r="11" spans="1:2">
      <c r="A11" s="4" t="s">
        <v>293</v>
      </c>
      <c r="B11" s="4" t="s">
        <v>294</v>
      </c>
    </row>
    <row r="12" spans="1:2">
      <c r="A12" s="4" t="s">
        <v>295</v>
      </c>
      <c r="B12" s="4" t="s">
        <v>294</v>
      </c>
    </row>
    <row r="13" spans="1:2">
      <c r="A13" s="4" t="s">
        <v>296</v>
      </c>
    </row>
    <row r="14" spans="1:2">
      <c r="A14" s="4" t="s">
        <v>289</v>
      </c>
      <c r="B14" s="5" t="n">
        <v>1632606</v>
      </c>
    </row>
    <row r="15" spans="1:2">
      <c r="A15" s="4" t="s">
        <v>297</v>
      </c>
    </row>
    <row r="16" spans="1:2">
      <c r="A16" s="4" t="s">
        <v>289</v>
      </c>
      <c r="B16" s="5" t="n">
        <v>3784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98</v>
      </c>
      <c r="B1" s="2" t="s">
        <v>1</v>
      </c>
    </row>
    <row r="2" spans="1:2">
      <c r="B2" s="2" t="s">
        <v>299</v>
      </c>
    </row>
    <row r="3" spans="1:2">
      <c r="A3" s="4" t="s">
        <v>300</v>
      </c>
      <c r="B3" s="5" t="n">
        <v>2351395</v>
      </c>
    </row>
    <row r="4" spans="1:2">
      <c r="A4" s="4" t="s">
        <v>301</v>
      </c>
      <c r="B4" s="5" t="n">
        <v>1265000</v>
      </c>
    </row>
    <row r="5" spans="1:2">
      <c r="A5" s="4" t="s">
        <v>302</v>
      </c>
      <c r="B5" s="5" t="n">
        <v>-155226</v>
      </c>
    </row>
    <row r="6" spans="1:2">
      <c r="A6" s="4" t="s">
        <v>303</v>
      </c>
      <c r="B6" s="5" t="n">
        <v>-39828</v>
      </c>
    </row>
    <row r="7" spans="1:2">
      <c r="A7" s="4" t="s">
        <v>304</v>
      </c>
      <c r="B7" s="5" t="n">
        <v>3421341</v>
      </c>
    </row>
    <row r="8" spans="1:2">
      <c r="A8" s="4" t="s">
        <v>305</v>
      </c>
      <c r="B8" s="5" t="n">
        <v>2025265</v>
      </c>
    </row>
    <row r="9" spans="1:2">
      <c r="A9" s="4" t="s">
        <v>306</v>
      </c>
      <c r="B9" s="8" t="n">
        <v>4.44</v>
      </c>
    </row>
    <row r="10" spans="1:2">
      <c r="A10" s="4" t="s">
        <v>307</v>
      </c>
      <c r="B10" s="10" t="n">
        <v>4.19</v>
      </c>
    </row>
    <row r="11" spans="1:2">
      <c r="A11" s="4" t="s">
        <v>308</v>
      </c>
      <c r="B11" s="10" t="n">
        <v>4.39</v>
      </c>
    </row>
    <row r="12" spans="1:2">
      <c r="A12" s="4" t="s">
        <v>309</v>
      </c>
      <c r="B12" s="10" t="n">
        <v>2.5</v>
      </c>
    </row>
    <row r="13" spans="1:2">
      <c r="A13" s="4" t="s">
        <v>310</v>
      </c>
      <c r="B13" s="10" t="n">
        <v>4.34</v>
      </c>
    </row>
    <row r="14" spans="1:2">
      <c r="A14" s="4" t="s">
        <v>311</v>
      </c>
      <c r="B14" s="8" t="n">
        <v>4.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2</v>
      </c>
      <c r="B1" s="2" t="s">
        <v>1</v>
      </c>
      <c r="C1" s="2" t="s">
        <v>60</v>
      </c>
    </row>
    <row r="2" spans="1:3">
      <c r="B2" s="2" t="s">
        <v>2</v>
      </c>
      <c r="C2" s="2" t="s">
        <v>25</v>
      </c>
    </row>
    <row r="3" spans="1:3">
      <c r="A3" s="4" t="s">
        <v>313</v>
      </c>
      <c r="B3" s="8" t="n">
        <v>3.53</v>
      </c>
      <c r="C3" s="8" t="n">
        <v>3.12</v>
      </c>
    </row>
    <row r="4" spans="1:3">
      <c r="A4" s="4" t="s">
        <v>314</v>
      </c>
    </row>
    <row r="5" spans="1:3">
      <c r="A5" s="4" t="s">
        <v>315</v>
      </c>
      <c r="B5" s="5" t="n">
        <v>424379</v>
      </c>
    </row>
    <row r="6" spans="1:3">
      <c r="A6" s="4" t="s">
        <v>316</v>
      </c>
      <c r="B6" s="5" t="n">
        <v>150000</v>
      </c>
    </row>
    <row r="7" spans="1:3">
      <c r="A7" s="4" t="s">
        <v>317</v>
      </c>
      <c r="B7" s="5" t="n">
        <v>-170892</v>
      </c>
    </row>
    <row r="8" spans="1:3">
      <c r="A8" s="4" t="s">
        <v>318</v>
      </c>
      <c r="B8" s="5" t="n">
        <v>-25000</v>
      </c>
    </row>
    <row r="9" spans="1:3">
      <c r="A9" s="4" t="s">
        <v>319</v>
      </c>
      <c r="B9" s="5" t="n">
        <v>378487</v>
      </c>
      <c r="C9" s="5" t="n">
        <v>424379</v>
      </c>
    </row>
    <row r="10" spans="1:3">
      <c r="A10" s="4" t="s">
        <v>320</v>
      </c>
      <c r="B10" s="8" t="n">
        <v>3.99</v>
      </c>
    </row>
    <row r="11" spans="1:3">
      <c r="A11" s="4" t="s">
        <v>313</v>
      </c>
      <c r="B11" s="10" t="n">
        <v>4.26</v>
      </c>
    </row>
    <row r="12" spans="1:3">
      <c r="A12" s="4" t="s">
        <v>321</v>
      </c>
      <c r="B12" s="10" t="n">
        <v>4.01</v>
      </c>
    </row>
    <row r="13" spans="1:3">
      <c r="A13" s="4" t="s">
        <v>322</v>
      </c>
      <c r="B13" s="10" t="n">
        <v>3.87</v>
      </c>
    </row>
    <row r="14" spans="1:3">
      <c r="A14" s="4" t="s">
        <v>323</v>
      </c>
      <c r="B14" s="8" t="n">
        <v>4.09</v>
      </c>
      <c r="C14" s="8" t="n">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24</v>
      </c>
      <c r="B1" s="2" t="s">
        <v>1</v>
      </c>
      <c r="C1" s="2" t="s">
        <v>60</v>
      </c>
    </row>
    <row r="2" spans="1:3">
      <c r="B2" s="2" t="s">
        <v>2</v>
      </c>
      <c r="C2" s="2" t="s">
        <v>25</v>
      </c>
    </row>
    <row r="3" spans="1:3">
      <c r="A3" s="3" t="s">
        <v>162</v>
      </c>
    </row>
    <row r="4" spans="1:3">
      <c r="A4" s="4" t="s">
        <v>325</v>
      </c>
      <c r="B4" s="4" t="s">
        <v>326</v>
      </c>
      <c r="C4" s="4" t="s">
        <v>327</v>
      </c>
    </row>
    <row r="5" spans="1:3">
      <c r="A5" s="4" t="s">
        <v>328</v>
      </c>
      <c r="B5" s="4" t="s">
        <v>329</v>
      </c>
      <c r="C5" s="4" t="s">
        <v>330</v>
      </c>
    </row>
    <row r="6" spans="1:3">
      <c r="A6" s="4" t="s">
        <v>331</v>
      </c>
      <c r="B6" s="4" t="s">
        <v>332</v>
      </c>
      <c r="C6" s="4" t="s">
        <v>333</v>
      </c>
    </row>
    <row r="7" spans="1:3">
      <c r="A7" s="4" t="s">
        <v>334</v>
      </c>
      <c r="B7" s="4" t="s">
        <v>335</v>
      </c>
      <c r="C7" s="4" t="s">
        <v>335</v>
      </c>
    </row>
    <row r="8" spans="1:3">
      <c r="A8" s="4" t="s">
        <v>336</v>
      </c>
      <c r="B8" s="8" t="n">
        <v>3.53</v>
      </c>
      <c r="C8" s="8" t="n">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68</v>
      </c>
      <c r="D1" s="2" t="s">
        <v>1</v>
      </c>
    </row>
    <row r="2" spans="1:5">
      <c r="B2" s="2" t="s">
        <v>2</v>
      </c>
      <c r="C2" s="2" t="s">
        <v>69</v>
      </c>
      <c r="D2" s="2" t="s">
        <v>2</v>
      </c>
      <c r="E2" s="2" t="s">
        <v>69</v>
      </c>
    </row>
    <row r="3" spans="1:5">
      <c r="A3" s="4" t="s">
        <v>338</v>
      </c>
      <c r="B3" s="7" t="n">
        <v>1093</v>
      </c>
      <c r="C3" s="7" t="n">
        <v>627</v>
      </c>
      <c r="D3" s="7" t="n">
        <v>1915</v>
      </c>
      <c r="E3" s="7" t="n">
        <v>1251</v>
      </c>
    </row>
    <row r="4" spans="1:5">
      <c r="A4" s="4" t="s">
        <v>339</v>
      </c>
    </row>
    <row r="5" spans="1:5">
      <c r="A5" s="4" t="s">
        <v>338</v>
      </c>
      <c r="B5" s="5" t="n">
        <v>199</v>
      </c>
      <c r="C5" s="5" t="n">
        <v>202</v>
      </c>
      <c r="D5" s="5" t="n">
        <v>390</v>
      </c>
      <c r="E5" s="5" t="n">
        <v>387</v>
      </c>
    </row>
    <row r="6" spans="1:5">
      <c r="A6" s="4" t="s">
        <v>340</v>
      </c>
    </row>
    <row r="7" spans="1:5">
      <c r="A7" s="4" t="s">
        <v>338</v>
      </c>
      <c r="B7" s="5" t="n">
        <v>879</v>
      </c>
      <c r="C7" s="5" t="n">
        <v>408</v>
      </c>
      <c r="D7" s="5" t="n">
        <v>1496</v>
      </c>
      <c r="E7" s="5" t="n">
        <v>831</v>
      </c>
    </row>
    <row r="8" spans="1:5">
      <c r="A8" s="4" t="s">
        <v>341</v>
      </c>
    </row>
    <row r="9" spans="1:5">
      <c r="A9" s="4" t="s">
        <v>338</v>
      </c>
      <c r="B9" s="7" t="n">
        <v>15</v>
      </c>
      <c r="C9" s="7" t="n">
        <v>17</v>
      </c>
      <c r="D9" s="7" t="n">
        <v>29</v>
      </c>
      <c r="E9" s="7" t="n">
        <v>3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42</v>
      </c>
      <c r="B1" s="2" t="s">
        <v>68</v>
      </c>
      <c r="D1" s="2" t="s">
        <v>1</v>
      </c>
    </row>
    <row r="2" spans="1:5">
      <c r="B2" s="2" t="s">
        <v>2</v>
      </c>
      <c r="C2" s="2" t="s">
        <v>69</v>
      </c>
      <c r="D2" s="2" t="s">
        <v>2</v>
      </c>
      <c r="E2" s="2" t="s">
        <v>69</v>
      </c>
    </row>
    <row r="3" spans="1:5">
      <c r="A3" s="4" t="s">
        <v>343</v>
      </c>
      <c r="D3" s="4" t="s">
        <v>344</v>
      </c>
    </row>
    <row r="4" spans="1:5">
      <c r="A4" s="4" t="s">
        <v>345</v>
      </c>
      <c r="B4" s="4" t="s">
        <v>335</v>
      </c>
      <c r="C4" s="4" t="s">
        <v>346</v>
      </c>
      <c r="D4" s="4" t="s">
        <v>335</v>
      </c>
      <c r="E4" s="4" t="s">
        <v>3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347</v>
      </c>
      <c r="B1" s="2" t="s">
        <v>348</v>
      </c>
      <c r="C1" s="2" t="s">
        <v>2</v>
      </c>
      <c r="D1" s="2" t="s">
        <v>69</v>
      </c>
      <c r="E1" s="2" t="s">
        <v>2</v>
      </c>
      <c r="F1" s="2" t="s">
        <v>69</v>
      </c>
    </row>
    <row r="2" spans="1:6">
      <c r="A2" s="3" t="s">
        <v>168</v>
      </c>
    </row>
    <row r="3" spans="1:6">
      <c r="A3" s="4" t="s">
        <v>349</v>
      </c>
      <c r="E3" s="5" t="n">
        <v>2022</v>
      </c>
    </row>
    <row r="4" spans="1:6">
      <c r="A4" s="4" t="s">
        <v>350</v>
      </c>
      <c r="B4" s="7" t="n">
        <v>461</v>
      </c>
      <c r="C4" s="7" t="n">
        <v>229</v>
      </c>
      <c r="D4" s="7" t="n">
        <v>239</v>
      </c>
      <c r="E4" s="7" t="n">
        <v>445</v>
      </c>
      <c r="F4" s="7" t="n">
        <v>4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A2" s="3" t="s">
        <v>168</v>
      </c>
    </row>
    <row r="3" spans="1:2">
      <c r="A3" s="9" t="n">
        <v>2018</v>
      </c>
      <c r="B3" s="7" t="n">
        <v>485</v>
      </c>
    </row>
    <row r="4" spans="1:2">
      <c r="A4" s="5" t="n">
        <v>2019</v>
      </c>
      <c r="B4" s="5" t="n">
        <v>896</v>
      </c>
    </row>
    <row r="5" spans="1:2">
      <c r="A5" s="5" t="n">
        <v>2020</v>
      </c>
      <c r="B5" s="5" t="n">
        <v>514</v>
      </c>
    </row>
    <row r="6" spans="1:2">
      <c r="A6" s="5" t="n">
        <v>2021</v>
      </c>
      <c r="B6" s="5" t="n">
        <v>438</v>
      </c>
    </row>
    <row r="7" spans="1:2">
      <c r="A7" s="5" t="n">
        <v>2022</v>
      </c>
      <c r="B7" s="5" t="n">
        <v>37</v>
      </c>
    </row>
    <row r="8" spans="1:2">
      <c r="A8" s="4" t="s">
        <v>353</v>
      </c>
      <c r="B8" s="4" t="s">
        <v>51</v>
      </c>
    </row>
    <row r="9" spans="1:2">
      <c r="A9" s="4" t="s">
        <v>92</v>
      </c>
      <c r="B9" s="7" t="n">
        <v>23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7"/>
    <col customWidth="1" max="5" min="5" width="21"/>
  </cols>
  <sheetData>
    <row r="1" spans="1:5">
      <c r="A1" s="1" t="s">
        <v>354</v>
      </c>
      <c r="B1" s="2" t="s">
        <v>68</v>
      </c>
      <c r="D1" s="2" t="s">
        <v>1</v>
      </c>
    </row>
    <row r="2" spans="1:5">
      <c r="B2" s="2" t="s">
        <v>352</v>
      </c>
      <c r="C2" s="2" t="s">
        <v>355</v>
      </c>
      <c r="D2" s="2" t="s">
        <v>356</v>
      </c>
      <c r="E2" s="2" t="s">
        <v>355</v>
      </c>
    </row>
    <row r="3" spans="1:5">
      <c r="A3" s="4" t="s">
        <v>357</v>
      </c>
      <c r="B3" s="7" t="n">
        <v>234</v>
      </c>
      <c r="C3" s="7" t="n">
        <v>344</v>
      </c>
      <c r="D3" s="7" t="n">
        <v>412</v>
      </c>
      <c r="E3" s="7" t="n">
        <v>471</v>
      </c>
    </row>
    <row r="4" spans="1:5">
      <c r="A4" s="4" t="s">
        <v>358</v>
      </c>
    </row>
    <row r="5" spans="1:5">
      <c r="A5" s="4" t="s">
        <v>359</v>
      </c>
      <c r="D5" s="5" t="n">
        <v>1</v>
      </c>
    </row>
    <row r="6" spans="1:5">
      <c r="A6" s="4" t="s">
        <v>357</v>
      </c>
      <c r="B6" s="4" t="s">
        <v>51</v>
      </c>
      <c r="C6" s="4" t="s">
        <v>51</v>
      </c>
      <c r="D6" s="4" t="s">
        <v>51</v>
      </c>
      <c r="E6" s="4" t="s">
        <v>5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68</v>
      </c>
      <c r="D1" s="2" t="s">
        <v>1</v>
      </c>
    </row>
    <row r="2" spans="1:5">
      <c r="B2" s="2" t="s">
        <v>2</v>
      </c>
      <c r="C2" s="2" t="s">
        <v>69</v>
      </c>
      <c r="D2" s="2" t="s">
        <v>2</v>
      </c>
      <c r="E2" s="2" t="s">
        <v>69</v>
      </c>
    </row>
    <row r="3" spans="1:5">
      <c r="A3" s="4" t="s">
        <v>357</v>
      </c>
      <c r="B3" s="7" t="n">
        <v>234</v>
      </c>
      <c r="C3" s="7" t="n">
        <v>344</v>
      </c>
      <c r="D3" s="7" t="n">
        <v>412</v>
      </c>
      <c r="E3" s="7" t="n">
        <v>471</v>
      </c>
    </row>
    <row r="4" spans="1:5">
      <c r="A4" s="4" t="s">
        <v>361</v>
      </c>
    </row>
    <row r="5" spans="1:5">
      <c r="A5" s="4" t="s">
        <v>357</v>
      </c>
      <c r="B5" s="5" t="n">
        <v>175</v>
      </c>
      <c r="C5" s="5" t="n">
        <v>136</v>
      </c>
      <c r="D5" s="5" t="n">
        <v>281</v>
      </c>
      <c r="E5" s="5" t="n">
        <v>247</v>
      </c>
    </row>
    <row r="6" spans="1:5">
      <c r="A6" s="4" t="s">
        <v>362</v>
      </c>
    </row>
    <row r="7" spans="1:5">
      <c r="A7" s="4" t="s">
        <v>357</v>
      </c>
      <c r="B7" s="4" t="s">
        <v>51</v>
      </c>
      <c r="C7" s="5" t="n">
        <v>47</v>
      </c>
      <c r="D7" s="5" t="n">
        <v>31</v>
      </c>
      <c r="E7" s="5" t="n">
        <v>61</v>
      </c>
    </row>
    <row r="8" spans="1:5">
      <c r="A8" s="4" t="s">
        <v>363</v>
      </c>
    </row>
    <row r="9" spans="1:5">
      <c r="A9" s="4" t="s">
        <v>357</v>
      </c>
      <c r="B9" s="4" t="s">
        <v>51</v>
      </c>
      <c r="C9" s="5" t="n">
        <v>150</v>
      </c>
      <c r="D9" s="4" t="s">
        <v>51</v>
      </c>
      <c r="E9" s="5" t="n">
        <v>150</v>
      </c>
    </row>
    <row r="10" spans="1:5">
      <c r="A10" s="4" t="s">
        <v>364</v>
      </c>
    </row>
    <row r="11" spans="1:5">
      <c r="A11" s="4" t="s">
        <v>357</v>
      </c>
      <c r="B11" s="4" t="s">
        <v>51</v>
      </c>
      <c r="C11" s="4" t="s">
        <v>51</v>
      </c>
      <c r="D11" s="4" t="s">
        <v>51</v>
      </c>
      <c r="E11" s="5" t="n">
        <v>2</v>
      </c>
    </row>
    <row r="12" spans="1:5">
      <c r="A12" s="4" t="s">
        <v>365</v>
      </c>
    </row>
    <row r="13" spans="1:5">
      <c r="A13" s="4" t="s">
        <v>357</v>
      </c>
      <c r="B13" s="7" t="n">
        <v>59</v>
      </c>
      <c r="C13" s="7" t="n">
        <v>11</v>
      </c>
      <c r="D13" s="7" t="n">
        <v>100</v>
      </c>
      <c r="E13" s="7" t="n">
        <v>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80"/>
    <col customWidth="1" max="5" min="5" width="29"/>
    <col customWidth="1" max="6" min="6" width="11"/>
  </cols>
  <sheetData>
    <row r="1" spans="1:6">
      <c r="A1" s="1" t="s">
        <v>87</v>
      </c>
      <c r="B1" s="2" t="s">
        <v>88</v>
      </c>
      <c r="C1" s="2" t="s">
        <v>89</v>
      </c>
      <c r="D1" s="2" t="s">
        <v>90</v>
      </c>
      <c r="E1" s="2" t="s">
        <v>91</v>
      </c>
      <c r="F1" s="2" t="s">
        <v>92</v>
      </c>
    </row>
    <row r="2" spans="1:6">
      <c r="A2" s="4" t="s">
        <v>93</v>
      </c>
      <c r="B2" s="7" t="n">
        <v>201806</v>
      </c>
      <c r="C2" s="7" t="n">
        <v>60891</v>
      </c>
      <c r="D2" s="7" t="n">
        <v>1065</v>
      </c>
      <c r="E2" s="7" t="n">
        <v>-143975</v>
      </c>
      <c r="F2" s="7" t="n">
        <v>119787</v>
      </c>
    </row>
    <row r="3" spans="1:6">
      <c r="A3" s="4" t="s">
        <v>94</v>
      </c>
      <c r="B3" s="5" t="n">
        <v>64078781</v>
      </c>
    </row>
    <row r="4" spans="1:6">
      <c r="A4" s="4" t="s">
        <v>95</v>
      </c>
      <c r="B4" s="7" t="n">
        <v>695</v>
      </c>
      <c r="C4" s="5" t="n">
        <v>1220</v>
      </c>
      <c r="D4" s="4" t="s">
        <v>51</v>
      </c>
      <c r="E4" s="4" t="s">
        <v>51</v>
      </c>
      <c r="F4" s="5" t="n">
        <v>1915</v>
      </c>
    </row>
    <row r="5" spans="1:6">
      <c r="A5" s="4" t="s">
        <v>96</v>
      </c>
      <c r="B5" s="5" t="n">
        <v>264782</v>
      </c>
    </row>
    <row r="6" spans="1:6">
      <c r="A6" s="4" t="s">
        <v>97</v>
      </c>
      <c r="B6" s="7" t="n">
        <v>65</v>
      </c>
      <c r="C6" s="4" t="s">
        <v>51</v>
      </c>
      <c r="D6" s="4" t="s">
        <v>51</v>
      </c>
      <c r="E6" s="4" t="s">
        <v>51</v>
      </c>
      <c r="F6" s="5" t="n">
        <v>65</v>
      </c>
    </row>
    <row r="7" spans="1:6">
      <c r="A7" s="4" t="s">
        <v>98</v>
      </c>
      <c r="B7" s="5" t="n">
        <v>39828</v>
      </c>
    </row>
    <row r="8" spans="1:6">
      <c r="A8" s="4" t="s">
        <v>99</v>
      </c>
      <c r="B8" s="4" t="s">
        <v>51</v>
      </c>
      <c r="C8" s="4" t="s">
        <v>51</v>
      </c>
      <c r="D8" s="4" t="s">
        <v>51</v>
      </c>
      <c r="E8" s="5" t="n">
        <v>-28982</v>
      </c>
      <c r="F8" s="5" t="n">
        <v>-28982</v>
      </c>
    </row>
    <row r="9" spans="1:6">
      <c r="A9" s="4" t="s">
        <v>100</v>
      </c>
      <c r="B9" s="4" t="s">
        <v>51</v>
      </c>
      <c r="C9" s="4" t="s">
        <v>51</v>
      </c>
      <c r="D9" s="5" t="n">
        <v>-2989</v>
      </c>
      <c r="E9" s="4" t="s">
        <v>51</v>
      </c>
      <c r="F9" s="5" t="n">
        <v>-2989</v>
      </c>
    </row>
    <row r="10" spans="1:6">
      <c r="A10" s="4" t="s">
        <v>101</v>
      </c>
      <c r="B10" s="7" t="n">
        <v>202566</v>
      </c>
      <c r="C10" s="7" t="n">
        <v>62111</v>
      </c>
      <c r="D10" s="7" t="n">
        <v>-1924</v>
      </c>
      <c r="E10" s="7" t="n">
        <v>-172957</v>
      </c>
      <c r="F10" s="7" t="n">
        <v>89796</v>
      </c>
    </row>
    <row r="11" spans="1:6">
      <c r="A11" s="4" t="s">
        <v>102</v>
      </c>
      <c r="B11" s="5" t="n">
        <v>643833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9</v>
      </c>
    </row>
    <row r="3" spans="1:3">
      <c r="A3" s="3" t="s">
        <v>104</v>
      </c>
    </row>
    <row r="4" spans="1:3">
      <c r="A4" s="4" t="s">
        <v>99</v>
      </c>
      <c r="B4" s="7" t="n">
        <v>-28982</v>
      </c>
      <c r="C4" s="7" t="n">
        <v>-17651</v>
      </c>
    </row>
    <row r="5" spans="1:3">
      <c r="A5" s="3" t="s">
        <v>105</v>
      </c>
    </row>
    <row r="6" spans="1:3">
      <c r="A6" s="4" t="s">
        <v>106</v>
      </c>
      <c r="B6" s="5" t="n">
        <v>288</v>
      </c>
      <c r="C6" s="5" t="n">
        <v>353</v>
      </c>
    </row>
    <row r="7" spans="1:3">
      <c r="A7" s="4" t="s">
        <v>95</v>
      </c>
      <c r="B7" s="5" t="n">
        <v>1915</v>
      </c>
      <c r="C7" s="5" t="n">
        <v>1251</v>
      </c>
    </row>
    <row r="8" spans="1:3">
      <c r="A8" s="4" t="s">
        <v>107</v>
      </c>
      <c r="B8" s="5" t="n">
        <v>589</v>
      </c>
      <c r="C8" s="5" t="n">
        <v>586</v>
      </c>
    </row>
    <row r="9" spans="1:3">
      <c r="A9" s="4" t="s">
        <v>108</v>
      </c>
      <c r="B9" s="4" t="s">
        <v>51</v>
      </c>
      <c r="C9" s="5" t="n">
        <v>-431</v>
      </c>
    </row>
    <row r="10" spans="1:3">
      <c r="A10" s="4" t="s">
        <v>109</v>
      </c>
      <c r="B10" s="5" t="n">
        <v>278</v>
      </c>
      <c r="C10" s="4" t="s">
        <v>51</v>
      </c>
    </row>
    <row r="11" spans="1:3">
      <c r="A11" s="3" t="s">
        <v>110</v>
      </c>
    </row>
    <row r="12" spans="1:3">
      <c r="A12" s="4" t="s">
        <v>111</v>
      </c>
      <c r="B12" s="5" t="n">
        <v>-38</v>
      </c>
      <c r="C12" s="5" t="n">
        <v>-212</v>
      </c>
    </row>
    <row r="13" spans="1:3">
      <c r="A13" s="4" t="s">
        <v>112</v>
      </c>
      <c r="B13" s="5" t="n">
        <v>-286</v>
      </c>
      <c r="C13" s="5" t="n">
        <v>17</v>
      </c>
    </row>
    <row r="14" spans="1:3">
      <c r="A14" s="4" t="s">
        <v>113</v>
      </c>
      <c r="B14" s="5" t="n">
        <v>-5</v>
      </c>
      <c r="C14" s="5" t="n">
        <v>-353</v>
      </c>
    </row>
    <row r="15" spans="1:3">
      <c r="A15" s="4" t="s">
        <v>114</v>
      </c>
      <c r="B15" s="5" t="n">
        <v>-1435</v>
      </c>
      <c r="C15" s="5" t="n">
        <v>-443</v>
      </c>
    </row>
    <row r="16" spans="1:3">
      <c r="A16" s="4" t="s">
        <v>115</v>
      </c>
      <c r="B16" s="5" t="n">
        <v>-25</v>
      </c>
      <c r="C16" s="5" t="n">
        <v>24</v>
      </c>
    </row>
    <row r="17" spans="1:3">
      <c r="A17" s="4" t="s">
        <v>116</v>
      </c>
      <c r="B17" s="5" t="n">
        <v>946</v>
      </c>
      <c r="C17" s="5" t="n">
        <v>49</v>
      </c>
    </row>
    <row r="18" spans="1:3">
      <c r="A18" s="4" t="s">
        <v>117</v>
      </c>
      <c r="B18" s="5" t="n">
        <v>35</v>
      </c>
      <c r="C18" s="5" t="n">
        <v>-99</v>
      </c>
    </row>
    <row r="19" spans="1:3">
      <c r="A19" s="4" t="s">
        <v>118</v>
      </c>
      <c r="B19" s="5" t="n">
        <v>2193</v>
      </c>
      <c r="C19" s="5" t="n">
        <v>777</v>
      </c>
    </row>
    <row r="20" spans="1:3">
      <c r="A20" s="4" t="s">
        <v>119</v>
      </c>
      <c r="B20" s="5" t="n">
        <v>-24527</v>
      </c>
      <c r="C20" s="5" t="n">
        <v>-16132</v>
      </c>
    </row>
    <row r="21" spans="1:3">
      <c r="A21" s="3" t="s">
        <v>120</v>
      </c>
    </row>
    <row r="22" spans="1:3">
      <c r="A22" s="4" t="s">
        <v>121</v>
      </c>
      <c r="B22" s="5" t="n">
        <v>-2037</v>
      </c>
      <c r="C22" s="5" t="n">
        <v>-422</v>
      </c>
    </row>
    <row r="23" spans="1:3">
      <c r="A23" s="4" t="s">
        <v>122</v>
      </c>
      <c r="B23" s="5" t="n">
        <v>-2037</v>
      </c>
      <c r="C23" s="5" t="n">
        <v>-422</v>
      </c>
    </row>
    <row r="24" spans="1:3">
      <c r="A24" s="3" t="s">
        <v>123</v>
      </c>
    </row>
    <row r="25" spans="1:3">
      <c r="A25" s="4" t="s">
        <v>124</v>
      </c>
      <c r="B25" s="5" t="n">
        <v>65</v>
      </c>
      <c r="C25" s="5" t="n">
        <v>16</v>
      </c>
    </row>
    <row r="26" spans="1:3">
      <c r="A26" s="4" t="s">
        <v>125</v>
      </c>
      <c r="B26" s="5" t="n">
        <v>65</v>
      </c>
      <c r="C26" s="5" t="n">
        <v>16</v>
      </c>
    </row>
    <row r="27" spans="1:3">
      <c r="A27" s="4" t="s">
        <v>126</v>
      </c>
      <c r="B27" s="5" t="n">
        <v>-68</v>
      </c>
      <c r="C27" s="5" t="n">
        <v>-102</v>
      </c>
    </row>
    <row r="28" spans="1:3">
      <c r="A28" s="4" t="s">
        <v>127</v>
      </c>
      <c r="B28" s="5" t="n">
        <v>-26567</v>
      </c>
      <c r="C28" s="5" t="n">
        <v>-16640</v>
      </c>
    </row>
    <row r="29" spans="1:3">
      <c r="A29" s="4" t="s">
        <v>128</v>
      </c>
      <c r="B29" s="5" t="n">
        <v>67694</v>
      </c>
      <c r="C29" s="5" t="n">
        <v>32282</v>
      </c>
    </row>
    <row r="30" spans="1:3">
      <c r="A30" s="4" t="s">
        <v>129</v>
      </c>
      <c r="B30" s="5" t="n">
        <v>41127</v>
      </c>
      <c r="C30" s="5" t="n">
        <v>15642</v>
      </c>
    </row>
    <row r="31" spans="1:3">
      <c r="A31" s="3" t="s">
        <v>130</v>
      </c>
    </row>
    <row r="32" spans="1:3">
      <c r="A32" s="4" t="s">
        <v>131</v>
      </c>
      <c r="B32" s="5" t="n">
        <v>966</v>
      </c>
      <c r="C32" s="5" t="n">
        <v>906</v>
      </c>
    </row>
    <row r="33" spans="1:3">
      <c r="A33" s="3" t="s">
        <v>132</v>
      </c>
    </row>
    <row r="34" spans="1:3">
      <c r="A34" s="4" t="s">
        <v>133</v>
      </c>
      <c r="B34" s="7" t="n">
        <v>1294</v>
      </c>
      <c r="C34" s="7" t="n">
        <v>1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08:01:56Z</dcterms:created>
  <dcterms:modified xmlns:dcterms="http://purl.org/dc/terms/" xmlns:xsi="http://www.w3.org/2001/XMLSchema-instance" xsi:type="dcterms:W3CDTF">2018-07-26T08:01:56Z</dcterms:modified>
</cp:coreProperties>
</file>